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ummary of Significant Accounti" sheetId="6" r:id="rId6"/>
    <s:sheet name="Supplementary Balance Sheet Inf" sheetId="7" r:id="rId7"/>
    <s:sheet name="Acquisitions" sheetId="8" r:id="rId8"/>
    <s:sheet name="Goodwill and Indefinite-Lived I" sheetId="9" r:id="rId9"/>
    <s:sheet name="Financing Agreements" sheetId="10" r:id="rId10"/>
    <s:sheet name="Retirement and Postretirement P" sheetId="11" r:id="rId11"/>
    <s:sheet name="Other Comprehensive Income" sheetId="12" r:id="rId12"/>
    <s:sheet name="Special Charges" sheetId="13" r:id="rId13"/>
    <s:sheet name="Income Taxes" sheetId="14" r:id="rId14"/>
    <s:sheet name="Earnings per Common Share" sheetId="15" r:id="rId15"/>
    <s:sheet name="Common Stock" sheetId="16" r:id="rId16"/>
    <s:sheet name="Guarantees" sheetId="17" r:id="rId17"/>
    <s:sheet name="Segment Reporting" sheetId="18" r:id="rId18"/>
    <s:sheet name="Commitments and Contingencies" sheetId="19" r:id="rId19"/>
    <s:sheet name="Summary of Significant Accoun20" sheetId="20" r:id="rId20"/>
    <s:sheet name="Supplementary Balance Sheet I21" sheetId="21" r:id="rId21"/>
    <s:sheet name="Acquisitions (Tables)" sheetId="22" r:id="rId22"/>
    <s:sheet name="Goodwill and Indefinite-Lived23" sheetId="23" r:id="rId23"/>
    <s:sheet name="Financing Agreements (Tables)" sheetId="24" r:id="rId24"/>
    <s:sheet name="Retirement and Postretirement25" sheetId="25" r:id="rId25"/>
    <s:sheet name="Other Comprehensive Income (Tab" sheetId="26" r:id="rId26"/>
    <s:sheet name="Special Charges (Tables)" sheetId="27" r:id="rId27"/>
    <s:sheet name="Earnings per Common Share (Tabl" sheetId="28" r:id="rId28"/>
    <s:sheet name="Guarantees (Tables)" sheetId="29" r:id="rId29"/>
    <s:sheet name="Segment Reporting (Tables)" sheetId="30" r:id="rId30"/>
    <s:sheet name="Summary of Significant Accoun31" sheetId="31" r:id="rId31"/>
    <s:sheet name="Supplementary Balance Sheet I32" sheetId="32" r:id="rId32"/>
    <s:sheet name="Acquisitions (Acquisition of Tr" sheetId="33" r:id="rId33"/>
    <s:sheet name="Acquisitions (Acquisition of We" sheetId="34" r:id="rId34"/>
    <s:sheet name="Goodwill and Indefinite-Lived35" sheetId="35" r:id="rId35"/>
    <s:sheet name="Goodwill and Indefinite-Lived36" sheetId="36" r:id="rId36"/>
    <s:sheet name="Financing Agreements (Schedule " sheetId="37" r:id="rId37"/>
    <s:sheet name="Financing Agreements (Narrative" sheetId="38" r:id="rId38"/>
    <s:sheet name="Retirement and Postretirement39" sheetId="39" r:id="rId39"/>
    <s:sheet name="Other Comprehensive Income (Sch" sheetId="40" r:id="rId40"/>
    <s:sheet name="Other Comprehensive Income (S41" sheetId="41" r:id="rId41"/>
    <s:sheet name="Special Charges (Narrative) (De" sheetId="42" r:id="rId42"/>
    <s:sheet name="Special Charges (Schedule of Re" sheetId="43" r:id="rId43"/>
    <s:sheet name="Income Taxes (Details)" sheetId="44" r:id="rId44"/>
    <s:sheet name="Earnings per Common Share (Deta" sheetId="45" r:id="rId45"/>
    <s:sheet name="Common Stock (Details)" sheetId="46" r:id="rId46"/>
    <s:sheet name="Guarantees (Details)" sheetId="47" r:id="rId47"/>
    <s:sheet name="Segment Reporting (Details)"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Jun. 30, 2015</t>
  </si>
  <si>
    <t>Jul. 30, 2015</t>
  </si>
  <si>
    <t>Document And Entity Information Abstract</t>
  </si>
  <si>
    <t>Document Type</t>
  </si>
  <si>
    <t>10-Q</t>
  </si>
  <si>
    <t>Amendment Flag</t>
  </si>
  <si>
    <t>false</t>
  </si>
  <si>
    <t>Document Period End Date</t>
  </si>
  <si>
    <t>Jun. 30,
		2015</t>
  </si>
  <si>
    <t>Entity Registrant Name</t>
  </si>
  <si>
    <t>Hill-Rom Holdings, Inc.</t>
  </si>
  <si>
    <t>Entity Central Index Key</t>
  </si>
  <si>
    <t>Current Fiscal Year End Date</t>
  </si>
  <si>
    <t>--09-30</t>
  </si>
  <si>
    <t>Document Fiscal Year Focus</t>
  </si>
  <si>
    <t>Document Fiscal Period Focus</t>
  </si>
  <si>
    <t>Q3</t>
  </si>
  <si>
    <t>Entity Filer Category</t>
  </si>
  <si>
    <t>Large Accelerated Filer</t>
  </si>
  <si>
    <t>Entity Common Stock, Shares Outstanding</t>
  </si>
  <si>
    <t>Condensed Consolidated Statements of Income - USD ($) shares in Thousands, $ in Millions</t>
  </si>
  <si>
    <t>3 Months Ended</t>
  </si>
  <si>
    <t>Jun. 30, 2014</t>
  </si>
  <si>
    <t>Net Revenue</t>
  </si>
  <si>
    <t>Capital sales</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Investment income and other, net</t>
  </si>
  <si>
    <t>Income Before Income Taxes</t>
  </si>
  <si>
    <t>Income tax expense (Note 9)</t>
  </si>
  <si>
    <t>Net Income</t>
  </si>
  <si>
    <t>Less: Net loss attributable to noncontrolling interests</t>
  </si>
  <si>
    <t>Net Income Attributable to Common Shareholders</t>
  </si>
  <si>
    <t>Net Income Attributable to Common Shareholders per Common Share - Basic</t>
  </si>
  <si>
    <t>Net Income Attributable to Common Shareholders per Common Share - Diluted</t>
  </si>
  <si>
    <t>Dividends per Common Share</t>
  </si>
  <si>
    <t>Average Common Shares Outstanding - Basic (thousands) (Note 10)</t>
  </si>
  <si>
    <t>Average Common Shares Outstanding - Diluted (thousands) (Note 10)</t>
  </si>
  <si>
    <t>Condensed Consolidated Statements of Comprehensive Income - USD ($) $ in Millions</t>
  </si>
  <si>
    <t>Condensed Consolidated Statements of Comprehensive Income [Abstract]</t>
  </si>
  <si>
    <t>Other Comprehensive Income (Loss), net of tax (Note 7):</t>
  </si>
  <si>
    <t>Available-for-sale securities and currency hedges</t>
  </si>
  <si>
    <t>Foreign currency translation adjustment</t>
  </si>
  <si>
    <t>Change in pension and postretirement defined benefit plans</t>
  </si>
  <si>
    <t>Total Other Comprehensive Income (Loss), net of tax</t>
  </si>
  <si>
    <t>Total Comprehensive Income</t>
  </si>
  <si>
    <t>Less: Comprehensive loss attributable to noncontrolling interests</t>
  </si>
  <si>
    <t>Total Comprehensive Income Attributable to Common Shareholders</t>
  </si>
  <si>
    <t>Condensed Consolidated Balance Sheets - USD ($) $ in Millions</t>
  </si>
  <si>
    <t>Sep. 30, 2014</t>
  </si>
  <si>
    <t>Current Assets</t>
  </si>
  <si>
    <t>Cash and cash equivalents</t>
  </si>
  <si>
    <t>Trade accounts receivable, net of allowances (Note 2)</t>
  </si>
  <si>
    <t>Inventories (Note 2)</t>
  </si>
  <si>
    <t>Deferred income taxes (Notes 1 and 9)</t>
  </si>
  <si>
    <t>Other current assets</t>
  </si>
  <si>
    <t>Total current assets</t>
  </si>
  <si>
    <t>Property, plant and equipment, net (Note 2)</t>
  </si>
  <si>
    <t>Goodwill (Note 4)</t>
  </si>
  <si>
    <t>Software and other intangible assets, net (Note 2)</t>
  </si>
  <si>
    <t>Other assets</t>
  </si>
  <si>
    <t>Total Assets</t>
  </si>
  <si>
    <t>Current Liabilities</t>
  </si>
  <si>
    <t>Trade accounts payable</t>
  </si>
  <si>
    <t>Short-term borrowings (Note 5)</t>
  </si>
  <si>
    <t>Accrued compensation</t>
  </si>
  <si>
    <t>Accrued product warranties (Note 12)</t>
  </si>
  <si>
    <t>Other current liabilities</t>
  </si>
  <si>
    <t>Total current liabilities</t>
  </si>
  <si>
    <t>Long-term debt (Note 5)</t>
  </si>
  <si>
    <t>Accrued pension and postretirement benefits (Note 6)</t>
  </si>
  <si>
    <t>Other long-term liabilities</t>
  </si>
  <si>
    <t>Total Liabilities</t>
  </si>
  <si>
    <t>Commitments and Contingencies (Note 14)</t>
  </si>
  <si>
    <t>SHAREHOLDERS' EQUITY</t>
  </si>
  <si>
    <t>Common stock (Note 2)</t>
  </si>
  <si>
    <t>Additional paid-in-capital</t>
  </si>
  <si>
    <t>Retained earnings</t>
  </si>
  <si>
    <t>Accumulated other comprehensive loss (Note 7)</t>
  </si>
  <si>
    <t>Treasury stock, at cost (Note 2)</t>
  </si>
  <si>
    <t>Total Shareholders' Equity Attributable to Common Shareholders</t>
  </si>
  <si>
    <t>Noncontrolling Interests</t>
  </si>
  <si>
    <t>Total Shareholders' Equity</t>
  </si>
  <si>
    <t>Total Liabilities and Shareholders' Equity</t>
  </si>
  <si>
    <t>Condensed Consolidated Statements of Cash Flows - USD ($) $ in Millions</t>
  </si>
  <si>
    <t>Operating Activities</t>
  </si>
  <si>
    <t>Adjustments to reconcile net income to net cash provided by operating activities:</t>
  </si>
  <si>
    <t>Depreciation</t>
  </si>
  <si>
    <t>Amortization</t>
  </si>
  <si>
    <t>Acquisition-related intangible asset amortization</t>
  </si>
  <si>
    <t>Provision for deferred income taxes</t>
  </si>
  <si>
    <t>Loss on disposal of property, equipment leased to others, intangible assets and impairments</t>
  </si>
  <si>
    <t>Stock compensation</t>
  </si>
  <si>
    <t>Excess tax benefits from employee stock plans</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ayment for acquisition of businesses, net of cash acquired</t>
  </si>
  <si>
    <t>Refund on acquisition of businesses</t>
  </si>
  <si>
    <t>Other</t>
  </si>
  <si>
    <t>Net cash used in investing activities</t>
  </si>
  <si>
    <t>Financing Activities</t>
  </si>
  <si>
    <t>Net change in short-term debt</t>
  </si>
  <si>
    <t>Borrowings on revolving credit facility</t>
  </si>
  <si>
    <t>Payments on revolving credit facility</t>
  </si>
  <si>
    <t>Proceeds from long-term debt</t>
  </si>
  <si>
    <t>Payment of long-term debt</t>
  </si>
  <si>
    <t>Debt issuance costs</t>
  </si>
  <si>
    <t>Purchase of noncontrolling interest of former joint venture</t>
  </si>
  <si>
    <t>Payment of cash dividends</t>
  </si>
  <si>
    <t>Proceeds from exercise of stock options</t>
  </si>
  <si>
    <t>Proceeds from stock issuance</t>
  </si>
  <si>
    <t>Treasury stock acquired</t>
  </si>
  <si>
    <t>Net cash provided by (used in) financing activities</t>
  </si>
  <si>
    <t>Effect of exchange rate changes on cash</t>
  </si>
  <si>
    <t>Net Cash Flows</t>
  </si>
  <si>
    <t>Cash and Cash Equivalents</t>
  </si>
  <si>
    <t>At beginning of period</t>
  </si>
  <si>
    <t>At end of period</t>
  </si>
  <si>
    <t>Summary of Significant Accounting Policies</t>
  </si>
  <si>
    <t>Summary of Significant Accounting Policies [Abstract]</t>
  </si>
  <si>
    <t>1. Summary of Significant Accounting Policies
Basis of Presentation and Principles of Consolidation Unless the context otherwise requires, the terms Hill-Rom, we, our and us refer to Hill-Rom Holdings, Inc. and our consolidated subsidiaries. The unaudited Condensed Consolidated Financial Statements appearing in this Quarterly Report on Form 10-Q should be read in conjunction with the audited Consolidated Financial Statements and notes thereto included in our latest Annual Report on Form 10-K for the fiscal year ended September 30, 2014 (2014 Form 10-K) as filed with the United States (U.S.) Securities and Exchange Commission. The Condensed Consolidated Financial Statements include the accounts of Hill-Rom and its wholly-owned subsidiaries.
Use of Estimates The preparation of financial statements in conformity with accounting principles generally accepted in the U.S. requires our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our income taxes (Notes 1 and 9), accounts re ceivable reserves (Note 2 ), accrued warranties (Note 12 ), and commitments and contingencies (Note 14 ), among others.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densed Consolidated Balance Sheets, as Level 1 instruments and certain other insignificant derivatives and investments as either Level 2 or 3 instruments. Refer to Note 5 for disclosure of our debt instrument fair value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
Income Taxes We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June 30, 201 5 , we had $ 23.8 million of valuation allowances on deferred tax assets, on a tax-effected basis, primarily related to foreign operating loss carryforwards and other tax attributes. The valuation allowance was decreased in the current year to date period by $ 1.9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Employee Benefits Change During the second quarter of fiscal 2014, we implemented a new paid time off policy as part of our employee benefits programs, replacing certain previously existing vacation and sick time policies. In conjunction with these changes in policies, the vesting provisions with respect to the accumulation of paid time off were delayed resulting in the recognition and utilization of paid time off in the same benefits year. As a result of this change, significant portions of our existing accrued vacation balance were no longer necessary and we reversed $ 12.2 1.2
Recently Issued Accounting Standards 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July 2015, the FASB approved delaying the effective date of the new standard by one year. In April 2015, the FASB issued ASU 2015-03,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us in the first quarter of fiscal 2017, ending December 31, 2016. Early adoption is permitted. We do not expect the adoption of this standard to materially impact our Consolidated Financial Statements. Except as noted above, there have been no significant changes to our assessment of the impact of recently issued accounting standards included in Note 1 of Notes to Consolidated Financial Statements in our 2014 Form 10-K.</t>
  </si>
  <si>
    <t>Supplementary Balance Sheet Information</t>
  </si>
  <si>
    <t>Supplementary Balance Sheet Information [Abstract]</t>
  </si>
  <si>
    <t xml:space="preserve">2. Supplementary Balance Sheet Information
June 30, 2015
September 30, 2014
Allowance for possible losses and discounts on trade receivables $ 26.1 $ 31.4
Inventories:
Finished products $ 88.8 $ 93.5
Raw materials and work in process 81.1 82.7
Total inventory $ 169.9 $ 176.2
Accumulated depreciation of property, plant and equipment $ 599.5 $ 588.1
Accumulated amortization of software and other intangible assets $ 302.0 $ 283.3
Preferred stock, without par value:
Shares authorized 1,000,000 1,000,000
Shares issued
None
None
Common stock, without par value:
Shares authorized 199,000,000 199,000,000
Shares issued 80,323,912 80,323,912
Shares outstanding 56,715,942 57,439,911
Treasury shares 23,607,970 22,884,001 </t>
  </si>
  <si>
    <t>Acquisitions</t>
  </si>
  <si>
    <t>Acquisitions [Abstract]</t>
  </si>
  <si>
    <t xml:space="preserve">3. Acquisitions
Trumpf Medical On August 1, 2014, we completed the acquisition of Trumpf Medical (Trumpf) and funded the transaction with a combination of cash on hand and borrowings under our revolving credit facility. Trumpf provides a portfolio of well-established operating room (OR) infrastructure products such as surgical tables, surgical lighting, and supply units and expands our product offerings in the surgical suite. The purchase price was $ 232.9 226.6 The following summarizes the fair value of assets acquired and liabilities assumed at the date of the acquisition. In fiscal 2015, we made certain adjustments to the opening balance sheet as of the acquisition date to reflect certain fair value adjustments and, in the second quarter, recorded a $ 3.0 million liability to reflect the final settlement of certain purchase agreement provisions with the seller, which has subsequently been paid. These adjustments were not material to prior period financial statements and therefore, the 2014 comparative period presented has not been revised to reflect these adjustments. Fair values of assets and liabilities acquired are still considered preliminary and subject to further adjustments
Amount
Trade receivables $ 65.6
Inventory 63.6
Other current assets 24.2
Property, plant, and equipment 42.1
Goodwill 63.6
Trade name ( 5 6.7
Customer relationships ( 10 15.8
Developed technology ( 8 17.8
Other intangibles 4.8
Other noncurrent assets 0.7
Deferred tax asset 15.5
Current liabilities (73.4 )
Long term debt (6.0 )
Noncurrent liabilities (8.1 )
Total purchase price $ 232.9
Goodwill was allocated entirely to our Surgical and Respiratory Care segment. The goodwill related to the acquired German operations will be tax deductible in Germany while the remaining goodwill will not be deductible for tax purposes. On an unaudited proforma basis, as if the Trumpf acquisition had been consummated prior to the earliest date of the financial results presented, our revenue would have been higher by approximately $ 79 202 Other We have used cash on hand for other business acquisitions and equity investments which we do not consider individually material to the Company's financial position or results of operations. These included one equity investment in which the investee was determined to be a VIE and Hill-Rom was determined to have a controlling financial interest, resulting in consolidation of the investee. The portion of this investee's assets, liabilities, and operating results which are not attributable to Hill-Rom's equity investment are recognized in our Condensed Consolidated Financial Statements as attributable to noncontrolling interests. Welch Allyn In June 2015, we announced entry into a definitive agreement under which Hill-Rom will acquire Welch Allyn Holdings, Inc. (Welch Allyn) for $ 1.625 8.1 2.05 </t>
  </si>
  <si>
    <t>Goodwill and Indefinite-Lived Intangible Assets</t>
  </si>
  <si>
    <t>Goodwill and Indefinite-Lived Intangible Assets [Abstract]</t>
  </si>
  <si>
    <t xml:space="preserve"> 4. Goodwill and Indefinite-Lived Intangible Assets The following summarizes goodwill activity by reportable segment: North America Surgical and Respiratory Care International Total Balances at Goodwill $ 390.6 $ 333.5 $ 148.5 $ 872.6 Accumulated impairment losses (358.1 ) - (114.7 ) (472.8 ) Goodwill, net at 32.5 333.5 33.8 399.8 Changes in Goodwill during the period: Goodwill related to acquisitions - 18.4 - 18.4 Currency translation effect - (8.8 ) (3.1 ) (11.9 ) Balances at June 30, 2015: Goodwill 390.6 343.1 145.4 879.1 Accumulated impairment losses (358.1 ) - (114.7 ) (472.8 ) Goodwill, net at June 30, 2015 $ 32.5 $ 343.1 $ 30.7 $ 406.3 As discussed in Note 3, we recorded adjustments to goodwill during fiscal 2015 related to the Trumpf acquisition completed during the fourth quarter of fiscal 2014. We also consolidated an investment made in fiscal 2015 that was determined to be a VIE in which we have a controlling financial interest. The consolidation resulted in $ 12.1 As discussed in Note 13, we operate in three ten Testing for impairment must be performed annually, or on an interim basis upon the occurrence of a triggering event or change in circumstances that would more likely than not reduce the fair value of a reporting unit below its carrying amount. The annual evaluation of goodwill performed during the third quarter of fiscal 2015 and 2014 did not result in any impairments. A 10 Indefinite-lived intangible assets We have various indefinite-lived intangible assets representing trade names with a carrying value of $ 32.9 </t>
  </si>
  <si>
    <t>Financing Agreements</t>
  </si>
  <si>
    <t>Financing Agreements [Abstract]</t>
  </si>
  <si>
    <t>5. Financing Agreements Total debt consists of the following:
June 30, 2015
September 30, 2014
Revolving credit facility $ 360.0 $ 265.0
Term loan current portion 20.0 16.2
Term loan long-term portion 145.0 160.0
Unsecured 7.00 19.4 19.4
Unsecured 6.75 29.8 29.8
Other 3.6 1.4
Total debt 577.8 491.8
Less current portion of debt 130.0 126.9
Total long-term debt $ 447.8 $ 364.9
Prior to May 1, 2015, we had a credit facility that provided for revolving loans of up to $ 500.0 a term loan in the aggregate amount of $ 200.0 Borrowings under the credit facility and term loan bore interest at variable rates specified therein, that were less than 2.0 . On May 1, 2015, we entered into an Amended and Restated Credit Agreement (the Current Credit Facility) with the lenders named therein, JPMorgan Chase Bank, N.A., as Administrative agent, and each of Citizens Bank, N.A. Bank of America, N.A. and PNC Bank, National Association, as Co-Syndication Agents, which amended and restated our prior credit facility, entered into August 24, 2012. The Current Credit Facility provides for revolving loans outstanding of up to $ 900.0 165.0 360.0 5.1 534.9 All revolving loans under the Current Credit Facility mature May 1, 2020 The term loans will continue to amortize so that $ 40.0 August 24, 2017 Borrowings under the Current Credit Facility bear interest based on a margin (which varies dependent upon the Company's credit rating) over certain pre-defined index rates, selected at the Company's option that are currently less than 2 3.50 3.00 Unsecured debentures outstanding at June 30, 201 5 have fixed rates of interest. We have deferred gains included in the amounts above from the termination of previous interest rate swap agreements, and those deferred gains amounted to less than $ 1.0 million at both June 30, 201 5 and September 30, 201 4 . The deferred gains are being amortized and recognized as a reduction of interest expense over the remaining term of the related debt through 2024 We have trade finance credit lines and uncommitted letter of credit facilities. These lines are associated with the normal course of business and we had $ 1.3 million of outstanding standby letters of credit as of June 30, 201 5 . We are exposed to market risk from fluctuations in interest rates. The Company sometimes manages its exposure to interest rate fluctuations through the use of interest rate swaps (cash flow hedges). As of June 30, 201 5 , we had one interest rate swap agreement with a notional amount of $ 115.0 million to hedge the variability of cash flows associated with a portion of the term loan variable interest rate payments for the period of January 2014 to August 2017. The interest rate swap has been designated as a cash flow hedge. The interest rate swap fair value was a $ 0.4 million liability as of June 30, 201 5 and an asset of $ 0.2 million as of September 30, 2014 . The fair value measurement for our interest rate swap is classified as Level 2, as described in Note 1. 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unsecured debentures were $ 55.5 million a t both June 30, 201 5 and September 30, 20 14 , and were based on observable inputs such as quoted prices in markets that are not active. The estimated fair value of our term loan was $ 164.4 million and $ 175.2 million at June 30, 2015 and September 30, 2014 based on quoted prices for similar liabilities as of those dates . The fair value measurements for both our long-term unsecured debentures and our term loan were classified as Level 2, as described in Note 1 . In conjunction with the pending acquisition of Welch Allyn, as outlined in Note 3, we intend to refinance our debt. See the Liquidity and Capital Resources section of Management's Discussion and Analysis of Financial Condition and Results of Operations for further details.</t>
  </si>
  <si>
    <t>Retirement and Postretirement Plans</t>
  </si>
  <si>
    <t>Retirement and Postretirement Plans [Abstract]</t>
  </si>
  <si>
    <t>6. Retirement and Postretirement Plans We sponsor five defined benefit retirement plans: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for our funded plans. All of our plans have an annual measurement date of September 30. The following table includes the components of net pension expense for our defined benefit plans.
Quarter Ended June 30
Year to Date Ended June 30
2015 2014
2015
2014
Service cost $ 1.4 $ 1.2 $ 4.1 $ 3.7
Interest cost 3.7 3.6 11.1 10.8
Expected return on plan assets (4.3 ) (4.2 ) (12.8 ) (12.6 )
Amortization of unrecognized prior service cost, net 0.2 0.2 0.5 0.5
Amortization of net loss 1.3 0.8 4.0 2.4
Net pension expense 2.3 1.6 6.9 4.8
Special termination benefits - - - 2.4
Net pension expense $ 2.3 $ 1.6 $ 6.9 $ 7.2 We also sponsor a domestic postretirement health care plan that provides health care benefits to qualified retirees and dependents until eligible for Medicare. Annual costs related to the domestic postretirement health care plan are not significant. In April, 2015, we offered all terminated vested participants of our domestic master defined benefit retirement plan an option to receive a lump sum cash payout in lieu of their right to future periodic benefit payments under the plan upon their retirement. The election window has closed, with initial participant elections received, and we anticipate the lump sum payments to be made in September 2015. Based on the voluntary elections of participants during the window, we expect to incur a non-cash settlement charge of $ 7 10 During the second quarter of fiscal 2014, we initiated a domestic early retirement program, which offered certain special termination benefits relating to our pension and postretirement health care plans. This program and the related special termination benefits resulted in a non-cash charge of $ 4.5 2.4 1.3 2.1 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 4.6 4.1 12.6 11.5</t>
  </si>
  <si>
    <t>Other Comprehensive Income</t>
  </si>
  <si>
    <t>Other Comprehensive Income [Abstract]</t>
  </si>
  <si>
    <t>7. Other Comprehensive Income
The following tables describe the changes in accumulated other comprehensive loss by component:
Quarter Ended June 30, 2015
Other comprehensive income (loss)
Accumulated other comprehensive loss
Prior to reclassification
Reclassification from
Pre-tax
Tax effect
Net of tax
Beginning balance
Net activity
Ending balance
Available-for-sale securities and currency hedges $ 0.2 $ - $ 0.2 $ (0.1 ) $ 0.1 $ (0.6 ) $ 0.1 $ (0.5 )
Foreign currency translation adjustment 19.4 - 19.4 - 19.4 (104.8 ) 19.4 (85.4 )
Change in pension and postretirement defined benefit plans - 1.4 1.4 (0.6 ) 0.8 (38.1 ) 0.8 (37.3 )
Total $ 19.6 $ 1.4 $ 21.0 $ (0.7 ) $ 20.3 $ (143.5 ) $ 20.3 $ (123.2 )
Quarter Ended June 30, 2014
Other comprehensive income (loss)
Accumulated other comprehensive loss
Prior to reclassification
Reclassification from
Pre-tax
Tax effect
Net of tax
Beginning balance
Net activity
Ending balance
Available-for-sale securities and currency hedges $ (0.7) $ - $ (0.7 ) $ 0.2 $ (0.5 ) $ (0.1 ) $ (0.5 ) $ (0.6 )
Foreign currency translation adjustment 1.1 - 1.1 - 1.1 1.0 1.1 2.1
Change in pension and postretirement defined benefit plans - 1.0 1.0 (0.4 ) 0.6 (29.7 ) 0.6 (29.1 )
Total $ 0.4 $ 1.0 $ 1.4 $ (0.2 ) $ 1.2 $ (28.8 ) $ 1.2 $ (27.6 )
Year to Date Ended June 30, 2015
Other comprehensive income (loss)
Accumulated other comprehensive loss
Prior to reclassification
Reclassification from
Pre-tax
Tax effect
Net of tax
Beginning balance
Net activity
Ending balance
Available-for-sale securities and currency hedges $ (0.8 ) $ - $ (0.8 ) $ 0.3 $ (0.5 ) $ - $ (0.5 ) $ (0.5 )
Foreign currency translation adjustment (51.2 ) - (51.2 ) - (51.2 ) (34.2 ) (51.2 ) (85.4 )
Change in pension and postretirement defined benefit plans 0.1 4.1 4.2 (1.6 ) 2.6 (39.9 ) 2.6 (37.3 )
Total $ (51.9 ) $ 4.1 $ (47.8 ) $ (1.3 ) $ (49.1 ) $ (74.1 ) $ (49.1 ) $ (123.2 )
Year to Date Ended June 30, 2014
Other comprehensive income (loss)
Accumulated other comprehensive loss
Prior to reclassification
Reclassification from
Pre-tax
Tax effect
Net of tax
Beginning balance
Net activity
Ending balance
Available-for-sale securities and currency hedges $ (0.6 ) $ 0.1 $ (0.5 ) $ 0.2 $ (0.3 ) $ (0.3 ) $ (0.3 ) $ (0.6 )
Foreign currency translation adjustment 6.7 - 6.7 - 6.7 (4.6 ) 6.7 2.1
Change in pension and postretirement defined benefit plans 0.2 2.7 2.9 (1.2 ) 1.7 (30.8 ) 1.7 (29.1 )
Total $ 6.3 $ 2.8 $ 9.1 $ (1.0 ) $ 8.1 $ (35.7 ) $ 8.1 $ (27.6 )
The following table represents the items reclassified out of accumulated other comprehensive loss and the related tax effects:
Quarter Ended June 30
2015
2014
Amount reclassified
Tax effect
Net of tax
Amount reclassified
Tax effect
Net of tax
Change in pension and postretirement defined benefit plans (a) $ 1.4 $ (0.6 ) $ 0.8 $ 1.0 $ (0.4 ) $ 0.6
Year to Date Ended June 30
2015
2014
Amount reclassified
Tax effect
Net of tax
Amount reclassified
Tax effect
Net of tax
Change in pension and postretirement defined benefit plans (a) $ 4.1 $ (1.6 ) $ 2.5 $ 2.7 $ (1.1 ) $ 1.6
Available-for-sale securities and currency hedges (b) - - - 0.1 - 0.1
(a)
Reclassified from accumulated other comprehensive loss into cost of goods sold and selling and administrative expenses. These components are included in the computation of net periodic pension expense.
(b)
Reclassified from accumulated other comprehensive loss into other income (expense), net.</t>
  </si>
  <si>
    <t>Special Charges</t>
  </si>
  <si>
    <t>Special Charges [Abstract]</t>
  </si>
  <si>
    <t xml:space="preserve">8 . Special Charges Site Consolidation In the third quarter of fiscal 2015, we initiated a plan to streamline our operations and simplify our supply chain by consolidating certain manufacturing and distribution operations. As part of this action, we have announced the closure of sites in Redditch, England and Charleston, South Carolina. Upon closure, each site's operations will either be relocated to other existing Company facilities or outsourced to third-party suppliers. For the quarter and year to date ended June 30, 2015, we recorded severance and benefit charges of $ 2.0 160 0.2 costs. We expect to incur approximately $ 4 Global Restructuring Program During the second quarter of fiscal 2014, we announced a global restructuring program focused on improving our cost structure. This action included early retirement and reduction in force programs that eliminated over 200 $ 0.4 million and $ 5.0 million for the quarter and year to date ended June 30, 2015, as well as other costs of $ 1.8 5.2 million over the same periods related to legal and professional fees, temporary labor, project management, and other administrative functions. In the second quarter of fiscal 2015, we also reversed $ 0.5 Since the inception of the global restructuring program through June 30, 2015, we have recognized aggregate special charges of $ 34.6 million, which are recorded in both fiscal 2014 and 2015. Charges of $ 3.2 20.1 $ 8 to $ 13 million of additional European restructuring costs through the completion of the program. Discontinuance of Third-Party Payer Rentals Also during the second quarter of fiscal 2014, we initiated a plan to discontinue third-party payer rentals of therapy products occurring primarily in home care settings. Special charges recorded for this action included a $ 7.7 2.0 70 1.6 0.2 . Batesville Manufacturing Early Retirement Program During the first quarter of fiscal 2014, we initiated a plan to improve our cost structure and streamline our organization by offering an early retirement program to certain manufacturing employees in our Batesville, Indiana plant, meeting specific eligibility requirements, and other minor reduction in force actions. These programs resulted in the elimination of approximately 35 1 For all accrued severance and other benefit charges described above, we record restructuring reserves within other current liabilities and other long-term liabilities. The reserve activity for severance and other benefits during fiscal 2015 was as follows:
Balance at September 30, 2014 $ 11.7
Expenses 7.0
Cash Payments (8.5 )
Reversals (0.5 )
Balance at June 30, 2015 $ 9.7 </t>
  </si>
  <si>
    <t>Income Taxes</t>
  </si>
  <si>
    <t>Income Taxes [Abstract]</t>
  </si>
  <si>
    <t>9 . Income Taxes The effective tax rate was 33.2 30.3 28.1 and 55.6 percent for the comparable prior year periods . The effective rate for the current quarter is higher than the comparable period in fiscal 2014 due primarily to lower earnings in favorable rate jurisdictions. The effective tax rate for the first nine months of fiscal 2015 is lower than the comparable period in fiscal 2014 due primarily to the $ 19.6 3.5 . On December 19, 2014, the Tax Increase Prevention Act of 2014 (the Tax Act) was signed into law. The Tax Act retroactively extended the research and development tax credit for one year beginning January 1, 2014 through December 31, 2014. This credit had previously expired effective December 31, 2013. We expect the reinstatement of the research and development tax credit to favorably impact the effective tax rate for fiscal 2015 by nearly $ 2</t>
  </si>
  <si>
    <t>Earnings per Common Share</t>
  </si>
  <si>
    <t>Earnings per Common Share [Abstract]</t>
  </si>
  <si>
    <t xml:space="preserve">10. 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Quarter Ended June 30
Year to Date Ended June 30
2015 2014
2015
2014
Net income attributable to common shareholders $ 19.1 $ 26.1 $ 57.3 $ 36.0
Average shares outstanding - Basic 56,670 57,273 56,777 57,612
Add potential effect of exercise of stock options
and other unvested equity awards 1,229 887 1,166 887
Average shares outstanding - Diluted 57,899 58,160 57,943 58,499
Net income attributable to common shareholders per common share - Basic $ 0.34 $ 0.46 $ 1.01 $ 0.62
Net income attributable to common shareholders per common share - Diluted $ 0.33 $ 0.45 $ 0.99 $ 0.61
Shares with anti-dilutive effect excluded from the computation of Diluted EPS 239 746 457 497 </t>
  </si>
  <si>
    <t>Common Stock</t>
  </si>
  <si>
    <t>Common Stock [Abstract]</t>
  </si>
  <si>
    <t>11. Common Stock The stock-based compensation cost that was charged against income, net of tax, for all plans was $ 2.5 8.9 2.7 8.4</t>
  </si>
  <si>
    <t>Guarantees</t>
  </si>
  <si>
    <t>Guarantees [Abstract]</t>
  </si>
  <si>
    <t>12.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The existing broad-based corrections do not limit the manufacture, sale or ongoing use of these products. A reconciliation of changes in the warranty reserve for the periods covered in this report is as follows:
Quarter Ended June 30
Year to Date Ended June 30
2015 2014
2015
2014
Balance at beginning of period $ 27.2 $ 34.1 $ 28.4 $ 38.1
Provision for warranties during the period 5.8 0.7 12.3 7.9
Warranty reserves acquired 1.1 - 2.2 -
Warranty claims during the period (4.7 ) (5.8 ) (13.5 ) (17.0 )
Balance at end of period $ 29.4 $ 29.0 $ 29.4 $ 29.0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commitments under applicable purchase and sale agreements.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 xml:space="preserve">13. Segment Reporting We disclose segment information that is consistent with the way in which management operates and views the business. Our operating structure contains the following reporting segments:
North America - Surgical and Respiratory Care - . International - Our performance under each reportable segment is measured on a divisional income basis before non-allocated operating and administrative costs, acquisition-related intangible asset amortization, impairments, litigation, and special charges. Divisional income generally represents the division's gross profit less its direct operating costs along with an allocation of manufacturing and distribution costs, research and development and certain corporate functional expenses. Non-allocated operating and administrative costs include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without the effects of such items.
Quarter Ended June 30
Year to Date Ended June 30
2015
2014
2015
2014
Revenue:
North America $
252.4 $ 211.6 $ 724.5 $ 641.6
Surgical and Respiratory Care 119.7 66.2 366.0 195.1
International 102.4 119.8 323.8 369.6
Total revenue $ 474.5 $ 397.6 $ 1,414.3 $ 1,206.3
Divisional income:
North America $ 51.3 $ 40.0 $ 142.1 $ 115.5
Surgical and Respiratory Care 18.2 17.5 55.9 47.8
International 1.9 4.7 9.1 15.4
Other operating costs:
Non-allocated operating and administrative costs 35.7 21.2 106.3 59.1
Special charges 4.4 3.0 11.9 32.4
Operating profit 31.3 38.0 88.9 87.2
Interest expense (3.3 ) (2.5 ) (9.5 ) (6.8 )
Investment income and other, net - 0.8 2.2 0.6 )
Income before income taxes $ 28.0 $ 36.3 $ 81.6 $ 81.0 </t>
  </si>
  <si>
    <t>Commitments and Contingencies</t>
  </si>
  <si>
    <t>Commitments and Contingencies [Abstract]</t>
  </si>
  <si>
    <t xml:space="preserve">1 4 . 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We are also involved in other possible claims, including product and general liability, workers' compensation, auto liability and employment related matters. Such claims in the United States have deductibles and self-insured retentions ranging from $ 25 1.0 Condensed Consolidated Balance Sheet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 so has asserted claims for torti ous interference with business relationships. The plaintiff seeks injunctive relief and money damages in an unspecified amount. On March 23, 2015, we filed a motion to dismiss the complaint, however no ruling has been yet made on such motion, and we can make no assurances as to the outcome of such ruling. We believe that the allegations are without merit and intend to defend this matter vigorously. Stryker Litigation On April 4, 2011, we filed two separate actions against Stryker Corporation alleging infringement of certain Hill-Rom patents covering proprietary communications networks, status information systems and powered wheels used in our beds or stretchers. Both suits sought monetary damages and injunctions against Stryker for selling or distributing any beds, stretchers or ancillary products that infringe on Hill-Rom's patents. On August 14, 2012, we entered into a confidential favorable settlement agreement with Stryker Corporation to resolve our claims about our powered wheel patents , and o n March 26, 2015, we entered into a confidential favorable settlement agreement with Stryker Corporation to resolve our claims about our status information systems. No trial date for the remaining claims covering proprietary communications networks has been set, and accordingly we cannot, at this time, assess the likelihood of any potential outcome or damages or other relief. </t>
  </si>
  <si>
    <t>Summary of Significant Accounting Policies (Policies)</t>
  </si>
  <si>
    <t>Basis of Presentation and Principles of Consolidation</t>
  </si>
  <si>
    <t xml:space="preserve">Basis of Presentation and Principles of Consolidation Unless the context otherwise requires, the terms Hill-Rom, we, our and us refer to Hill-Rom Holdings, Inc. and our consolidated subsidiaries. The unaudited Condensed Consolidated Financial Statements appearing in this Quarterly Report on Form 10-Q should be read in conjunction with the audited Consolidated Financial Statements and notes thereto included in our latest Annual Report on Form 10-K for the fiscal year ended September 30, 2014 (2014 Form 10-K) as filed with the United States (U.S.) Securities and Exchange Commission. The Condensed Consolidated Financial Statements include the accounts of Hill-Rom and its wholly-owned subsidiaries. </t>
  </si>
  <si>
    <t>Use of Estimates</t>
  </si>
  <si>
    <t>Use of Estimates The preparation of financial statements in conformity with accounting principles generally accepted in the U.S. requires our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our income taxes (Notes 1 and 9), accounts re ceivable reserves (Note 2 ), accrued warranties (Note 12 ), and commitments and contingencies (Note 14 ), among others.</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densed Consolidated Balance Sheets, as Level 1 instruments and certain other insignificant derivatives and investments as either Level 2 or 3 instruments. Refer to Note 5 for disclosure of our debt instrument fair values.</t>
  </si>
  <si>
    <t>Taxes Collected from Customers and Remitted to Governmental Units</t>
  </si>
  <si>
    <t xml:space="preserve">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 </t>
  </si>
  <si>
    <t>Income Taxes We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June 30, 201 5 , we had $ 23.8 million of valuation allowances on deferred tax assets, on a tax-effected basis, primarily related to foreign operating loss carryforwards and other tax attributes. The valuation allowance was decreased in the current year to date period by $ 1.9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Employee Benefits Change</t>
  </si>
  <si>
    <t>Employee Benefits Change During the second quarter of fiscal 2014, we implemented a new paid time off policy as part of our employee benefits programs, replacing certain previously existing vacation and sick time policies. In conjunction with these changes in policies, the vesting provisions with respect to the accumulation of paid time off were delayed resulting in the recognition and utilization of paid time off in the same benefits year. As a result of this change, significant portions of our existing accrued vacation balance were no longer necessary and we reversed $ 12.2 1.2</t>
  </si>
  <si>
    <t>Recently Issued Accounting Standards</t>
  </si>
  <si>
    <t>Recently Issued Accounting Standards 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July 2015, the FASB approved delaying the effective date of the new standard by one year. In April 2015, the FASB issued ASU 2015-03,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us in the first quarter of fiscal 2017, ending December 31, 2016. Early adoption is permitted. We do not expect the adoption of this standard to materially impact our Consolidated Financial Statements. Except as noted above, there have been no significant changes to our assessment of the impact of recently issued accounting standards included in Note 1 of Notes to Consolidated Financial Statements in our 2014 Form 10-K.</t>
  </si>
  <si>
    <t>Supplementary Balance Sheet Information (Tables)</t>
  </si>
  <si>
    <t xml:space="preserve">June 30, 2015
September 30, 2014
Allowance for possible losses and discounts on trade receivables $ 26.1 $ 31.4
Inventories:
Finished products $ 88.8 $ 93.5
Raw materials and work in process 81.1 82.7
Total inventory $ 169.9 $ 176.2
Accumulated depreciation of property, plant and equipment $ 599.5 $ 588.1
Accumulated amortization of software and other intangible assets $ 302.0 $ 283.3
Preferred stock, without par value:
Shares authorized 1,000,000 1,000,000
Shares issued
None
None
Common stock, without par value:
Shares authorized 199,000,000 199,000,000
Shares issued 80,323,912 80,323,912
Shares outstanding 56,715,942 57,439,911
Treasury shares 23,607,970 22,884,001 </t>
  </si>
  <si>
    <t>Acquisitions (Tables)</t>
  </si>
  <si>
    <t>Trumpf Medical [Member]</t>
  </si>
  <si>
    <t>Business Acquisition [Line Items]</t>
  </si>
  <si>
    <t>Schedule of Fair Value of the Assets Acquired and Liabilities Assumed</t>
  </si>
  <si>
    <t>Amount
Trade receivables $ 65.6
Inventory 63.6
Other current assets 24.2
Property, plant, and equipment 42.1
Goodwill 63.6
Trade name ( 5 6.7
Customer relationships ( 10 15.8
Developed technology ( 8 17.8
Other intangibles 4.8
Other noncurrent assets 0.7
Deferred tax asset 15.5
Current liabilities (73.4 )
Long term debt (6.0 )
Noncurrent liabilities (8.1 )
Total purchase price $ 232.9</t>
  </si>
  <si>
    <t>Goodwill and Indefinite-Lived Intangible Assets (Tables)</t>
  </si>
  <si>
    <t>Schedule of Goodwill Activity</t>
  </si>
  <si>
    <t xml:space="preserve"> North America Surgical and Respiratory Care International Total Balances at Goodwill $ 390.6 $ 333.5 $ 148.5 $ 872.6 Accumulated impairment losses (358.1 ) - (114.7 ) (472.8 ) Goodwill, net at 32.5 333.5 33.8 399.8 Changes in Goodwill during the period: Goodwill related to acquisitions - 18.4 - 18.4 Currency translation effect - (8.8 ) (3.1 ) (11.9 ) Balances at June 30, 2015: Goodwill 390.6 343.1 145.4 879.1 Accumulated impairment losses (358.1 ) - (114.7 ) (472.8 ) Goodwill, net at June 30, 2015 $ 32.5 $ 343.1 $ 30.7 $ 406.3 </t>
  </si>
  <si>
    <t>Financing Agreements (Tables)</t>
  </si>
  <si>
    <t>Schedule of Total Debt</t>
  </si>
  <si>
    <t xml:space="preserve">June 30, 2015
September 30, 2014
Revolving credit facility $ 360.0 $ 265.0
Term loan current portion 20.0 16.2
Term loan long-term portion 145.0 160.0
Unsecured 7.00 19.4 19.4
Unsecured 6.75 29.8 29.8
Other 3.6 1.4
Total debt 577.8 491.8
Less current portion of debt 130.0 126.9
Total long-term debt $ 447.8 $ 364.9 </t>
  </si>
  <si>
    <t>Retirement and Postretirement Plans (Tables)</t>
  </si>
  <si>
    <t>Defined Benefit Plans and Other Postretirement Benefit Plans Table Text Block [Line Items]</t>
  </si>
  <si>
    <t>Schedule of Components of Net Pension Expense</t>
  </si>
  <si>
    <t xml:space="preserve">Quarter Ended June 30
Year to Date Ended June 30
2015 2014
2015
2014
Service cost $ 1.4 $ 1.2 $ 4.1 $ 3.7
Interest cost 3.7 3.6 11.1 10.8
Expected return on plan assets (4.3 ) (4.2 ) (12.8 ) (12.6 )
Amortization of unrecognized prior service cost, net 0.2 0.2 0.5 0.5
Amortization of net loss 1.3 0.8 4.0 2.4
Net pension expense 2.3 1.6 6.9 4.8
Special termination benefits - - - 2.4
Net pension expense $ 2.3 $ 1.6 $ 6.9 $ 7.2 </t>
  </si>
  <si>
    <t>Other Comprehensive Income (Tables)</t>
  </si>
  <si>
    <t>Schedule of Changes in AOCL by Component</t>
  </si>
  <si>
    <t>Quarter Ended June 30, 2015
Other comprehensive income (loss)
Accumulated other comprehensive loss
Prior to reclassification
Reclassification from
Pre-tax
Tax effect
Net of tax
Beginning balance
Net activity
Ending balance
Available-for-sale securities and currency hedges $ 0.2 $ - $ 0.2 $ (0.1 ) $ 0.1 $ (0.6 ) $ 0.1 $ (0.5 )
Foreign currency translation adjustment 19.4 - 19.4 - 19.4 (104.8 ) 19.4 (85.4 )
Change in pension and postretirement defined benefit plans - 1.4 1.4 (0.6 ) 0.8 (38.1 ) 0.8 (37.3 )
Total $ 19.6 $ 1.4 $ 21.0 $ (0.7 ) $ 20.3 $ (143.5 ) $ 20.3 $ (123.2 )
Quarter Ended June 30, 2014
Other comprehensive income (loss)
Accumulated other comprehensive loss
Prior to reclassification
Reclassification from
Pre-tax
Tax effect
Net of tax
Beginning balance
Net activity
Ending balance
Available-for-sale securities and currency hedges $ (0.7) $ - $ (0.7 ) $ 0.2 $ (0.5 ) $ (0.1 ) $ (0.5 ) $ (0.6 )
Foreign currency translation adjustment 1.1 - 1.1 - 1.1 1.0 1.1 2.1
Change in pension and postretirement defined benefit plans - 1.0 1.0 (0.4 ) 0.6 (29.7 ) 0.6 (29.1 )
Total $ 0.4 $ 1.0 $ 1.4 $ (0.2 ) $ 1.2 $ (28.8 ) $ 1.2 $ (27.6 )
Year to Date Ended June 30, 2015
Other comprehensive income (loss)
Accumulated other comprehensive loss
Prior to reclassification
Reclassification from
Pre-tax
Tax effect
Net of tax
Beginning balance
Net activity
Ending balance
Available-for-sale securities and currency hedges $ (0.8 ) $ - $ (0.8 ) $ 0.3 $ (0.5 ) $ - $ (0.5 ) $ (0.5 )
Foreign currency translation adjustment (51.2 ) - (51.2 ) - (51.2 ) (34.2 ) (51.2 ) (85.4 )
Change in pension and postretirement defined benefit plans 0.1 4.1 4.2 (1.6 ) 2.6 (39.9 ) 2.6 (37.3 )
Total $ (51.9 ) $ 4.1 $ (47.8 ) $ (1.3 ) $ (49.1 ) $ (74.1 ) $ (49.1 ) $ (123.2 )
Year to Date Ended June 30, 2014
Other comprehensive income (loss)
Accumulated other comprehensive loss
Prior to reclassification
Reclassification from
Pre-tax
Tax effect
Net of tax
Beginning balance
Net activity
Ending balance
Available-for-sale securities and currency hedges $ (0.6 ) $ 0.1 $ (0.5 ) $ 0.2 $ (0.3 ) $ (0.3 ) $ (0.3 ) $ (0.6 )
Foreign currency translation adjustment 6.7 - 6.7 - 6.7 (4.6 ) 6.7 2.1
Change in pension and postretirement defined benefit plans 0.2 2.7 2.9 (1.2 ) 1.7 (30.8 ) 1.7 (29.1 )
Total $ 6.3 $ 2.8 $ 9.1 $ (1.0 ) $ 8.1 $ (35.7 ) $ 8.1 $ (27.6 )</t>
  </si>
  <si>
    <t>Schedule of Items Reclassified out of AOCL</t>
  </si>
  <si>
    <t>Quarter Ended June 30
2015
2014
Amount reclassified
Tax effect
Net of tax
Amount reclassified
Tax effect
Net of tax
Change in pension and postretirement defined benefit plans (a) $ 1.4 $ (0.6 ) $ 0.8 $ 1.0 $ (0.4 ) $ 0.6
Year to Date Ended June 30
2015
2014
Amount reclassified
Tax effect
Net of tax
Amount reclassified
Tax effect
Net of tax
Change in pension and postretirement defined benefit plans (a) $ 4.1 $ (1.6 ) $ 2.5 $ 2.7 $ (1.1 ) $ 1.6
Available-for-sale securities and currency hedges (b) - - - 0.1 - 0.1
(a)
Reclassified from accumulated other comprehensive loss into cost of goods sold and selling and administrative expenses. These components are included in the computation of net periodic pension expense.
(b)
Reclassified from accumulated other comprehensive loss into other income (expense), net.</t>
  </si>
  <si>
    <t>Special Charges (Tables)</t>
  </si>
  <si>
    <t>Restructuring Activity</t>
  </si>
  <si>
    <t xml:space="preserve">Balance at September 30, 2014 $ 11.7
Expenses 7.0
Cash Payments (8.5 )
Reversals (0.5 )
Balance at June 30, 2015 $ 9.7 </t>
  </si>
  <si>
    <t>Earnings per Common Share (Tables)</t>
  </si>
  <si>
    <t>Calculated Earnings per Share</t>
  </si>
  <si>
    <t xml:space="preserve">Quarter Ended June 30
Year to Date Ended June 30
2015 2014
2015
2014
Net income attributable to common shareholders $ 19.1 $ 26.1 $ 57.3 $ 36.0
Average shares outstanding - Basic 56,670 57,273 56,777 57,612
Add potential effect of exercise of stock options
and other unvested equity awards 1,229 887 1,166 887
Average shares outstanding - Diluted 57,899 58,160 57,943 58,499
Net income attributable to common shareholders per common share - Basic $ 0.34 $ 0.46 $ 1.01 $ 0.62
Net income attributable to common shareholders per common share - Diluted $ 0.33 $ 0.45 $ 0.99 $ 0.61
Shares with anti-dilutive effect excluded from the computation of Diluted EPS 239 746 457 497 </t>
  </si>
  <si>
    <t>Guarantees (Tables)</t>
  </si>
  <si>
    <t>Reconciliation of Changes in the Warranty Reserve</t>
  </si>
  <si>
    <t xml:space="preserve">Quarter Ended June 30
Year to Date Ended June 30
2015 2014
2015
2014
Balance at beginning of period $ 27.2 $ 34.1 $ 28.4 $ 38.1
Provision for warranties during the period 5.8 0.7 12.3 7.9
Warranty reserves acquired 1.1 - 2.2 -
Warranty claims during the period (4.7 ) (5.8 ) (13.5 ) (17.0 )
Balance at end of period $ 29.4 $ 29.0 $ 29.4 $ 29.0 </t>
  </si>
  <si>
    <t>Segment Reporting (Tables)</t>
  </si>
  <si>
    <t>Reconciliation of Segment Information to Consolidated Financial Information</t>
  </si>
  <si>
    <t xml:space="preserve">Quarter Ended June 30
Year to Date Ended June 30
2015
2014
2015
2014
Revenue:
North America $
252.4 $ 211.6 $ 724.5 $ 641.6
Surgical and Respiratory Care 119.7 66.2 366.0 195.1
International 102.4 119.8 323.8 369.6
Total revenue $ 474.5 $ 397.6 $ 1,414.3 $ 1,206.3
Divisional income:
North America $ 51.3 $ 40.0 $ 142.1 $ 115.5
Surgical and Respiratory Care 18.2 17.5 55.9 47.8
International 1.9 4.7 9.1 15.4
Other operating costs:
Non-allocated operating and administrative costs 35.7 21.2 106.3 59.1
Special charges 4.4 3.0 11.9 32.4
Operating profit 31.3 38.0 88.9 87.2
Interest expense (3.3 ) (2.5 ) (9.5 ) (6.8 )
Investment income and other, net - 0.8 2.2 0.6 )
Income before income taxes $ 28.0 $ 36.3 $ 81.6 $ 81.0 </t>
  </si>
  <si>
    <t>Summary of Significant Accounting Policies (Details) - USD ($) $ in Millions</t>
  </si>
  <si>
    <t>Mar. 31, 2014</t>
  </si>
  <si>
    <t>Valuation allowance on deferred tax assets</t>
  </si>
  <si>
    <t>Net change in valuation allowance</t>
  </si>
  <si>
    <t>Paid Time Off Policy [Member]</t>
  </si>
  <si>
    <t>Employee benefits expense reversed</t>
  </si>
  <si>
    <t>Supplementary Balance Sheet Information (Details) - USD ($) $ in Millions, None in scaling factor is -9223372036854775296</t>
  </si>
  <si>
    <t>Allowance for possible losses and discounts on trade receivables</t>
  </si>
  <si>
    <t>Inventories:</t>
  </si>
  <si>
    <t>Finished products</t>
  </si>
  <si>
    <t>Raw materials and work in process</t>
  </si>
  <si>
    <t>Total inventory</t>
  </si>
  <si>
    <t>Accumulated depreciation of property, plant and equipment</t>
  </si>
  <si>
    <t>Accumulated amortization of software and other intangible assets</t>
  </si>
  <si>
    <t>Preferred stock, without par value:</t>
  </si>
  <si>
    <t>Par value</t>
  </si>
  <si>
    <t>Shares authorized</t>
  </si>
  <si>
    <t>Shares issued</t>
  </si>
  <si>
    <t>Common stock, without par value:</t>
  </si>
  <si>
    <t>Shares outstanding</t>
  </si>
  <si>
    <t>Treasury shares</t>
  </si>
  <si>
    <t>Acquisitions (Acquisition of Trumpf Medical) (Details) - USD ($) $ in Millions</t>
  </si>
  <si>
    <t>Aug. 01, 2014</t>
  </si>
  <si>
    <t>Mar. 31, 2015</t>
  </si>
  <si>
    <t>Purchase price of entity, net of cash acquired</t>
  </si>
  <si>
    <t>Fair value of the assets acquired and liabilities assumed:</t>
  </si>
  <si>
    <t>Goodwill</t>
  </si>
  <si>
    <t>Purchase price of entity</t>
  </si>
  <si>
    <t>Purchase price adjustment</t>
  </si>
  <si>
    <t>Trade receivables</t>
  </si>
  <si>
    <t>Inventory</t>
  </si>
  <si>
    <t>Property, plant, and equipment</t>
  </si>
  <si>
    <t>Other intangibles</t>
  </si>
  <si>
    <t>Other noncurrent assets</t>
  </si>
  <si>
    <t>Deferred tax asset</t>
  </si>
  <si>
    <t>Current liabilities</t>
  </si>
  <si>
    <t>Long term debt</t>
  </si>
  <si>
    <t>Noncurrent liabilities</t>
  </si>
  <si>
    <t>Total purchase price</t>
  </si>
  <si>
    <t>Pro Forma Information:</t>
  </si>
  <si>
    <t>Total revenues</t>
  </si>
  <si>
    <t>Trumpf Medical [Member] | Trade Name [Member]</t>
  </si>
  <si>
    <t>Intangible assets (Finite Lived)</t>
  </si>
  <si>
    <t>Useful lives assigned to intangibles:</t>
  </si>
  <si>
    <t>Weighted-average useful life</t>
  </si>
  <si>
    <t>5 years</t>
  </si>
  <si>
    <t>Trumpf Medical [Member] | Customer Relationships [Member]</t>
  </si>
  <si>
    <t>10 years</t>
  </si>
  <si>
    <t>Trumpf Medical [Member] | Technology [Member]</t>
  </si>
  <si>
    <t>8 years</t>
  </si>
  <si>
    <t>Acquisitions (Acquisition of Welch Allyn) (Details) - 9 months ended Jun. 30, 2015 - Welch Allyn [Member] - Scenario, Plan [Member] - USD ($) shares in Millions, $ in Millions</t>
  </si>
  <si>
    <t>Total</t>
  </si>
  <si>
    <t>Cash paid for acquisition</t>
  </si>
  <si>
    <t>Shares issued in acquisition</t>
  </si>
  <si>
    <t>Combined purchase price</t>
  </si>
  <si>
    <t>Goodwill and Indefinite-Lived Intangible Assets (Schedule of Goodwill Activity) (Details) - USD ($) $ in Millions</t>
  </si>
  <si>
    <t>Goodwill [Line Items]</t>
  </si>
  <si>
    <t>Accumulated impairment losses</t>
  </si>
  <si>
    <t>Goodwill, net</t>
  </si>
  <si>
    <t>Goodwill related to acquisitions</t>
  </si>
  <si>
    <t>Currency translation effect</t>
  </si>
  <si>
    <t>North America Segment [Member]</t>
  </si>
  <si>
    <t>Surgical and Respiratory Care Segment [Member]</t>
  </si>
  <si>
    <t>International [Member]</t>
  </si>
  <si>
    <t>Goodwill and Indefinite-Lived Intangible Assets (Narrative) (Details) $ in Millions</t>
  </si>
  <si>
    <t>Jun. 30, 2015USD ($)units</t>
  </si>
  <si>
    <t>Jun. 30, 2015USD ($)</t>
  </si>
  <si>
    <t>Sep. 30, 2014USD ($)</t>
  </si>
  <si>
    <t>Number of reportable business segments | units</t>
  </si>
  <si>
    <t>Number of reporting units | units</t>
  </si>
  <si>
    <t>Minimum threshold at which impairment charge may be recognized</t>
  </si>
  <si>
    <t>10.00%</t>
  </si>
  <si>
    <t>Indefinite-lived intangible assets</t>
  </si>
  <si>
    <t>Consolidation of VIE [Member]</t>
  </si>
  <si>
    <t>Financing Agreements (Schedule of Total Debt) (Details) - USD ($) $ in Millions</t>
  </si>
  <si>
    <t>Long-term Debt, by Current and Noncurrent [Abstract]</t>
  </si>
  <si>
    <t>Total debt</t>
  </si>
  <si>
    <t>Less current portion of debt</t>
  </si>
  <si>
    <t>Total long-term debt</t>
  </si>
  <si>
    <t>Revolving Credit Facility [Member]</t>
  </si>
  <si>
    <t>Term Loan [Member]</t>
  </si>
  <si>
    <t>Unsecured 7.00% Debentures due on February 15, 2024 [Member]</t>
  </si>
  <si>
    <t>Unsecured debenture interest rate</t>
  </si>
  <si>
    <t>7.00%</t>
  </si>
  <si>
    <t>Debt instrument, maturity date</t>
  </si>
  <si>
    <t>Feb. 15,
		2024</t>
  </si>
  <si>
    <t>Unsecured 6.75% Debentures due on December 15, 2027 [Member]</t>
  </si>
  <si>
    <t>6.75%</t>
  </si>
  <si>
    <t>Dec. 15,
		2027</t>
  </si>
  <si>
    <t>Other [Member]</t>
  </si>
  <si>
    <t>Financing Agreements (Narrative) (Details) $ in Millions</t>
  </si>
  <si>
    <t>2 Months Ended</t>
  </si>
  <si>
    <t>7 Months Ended</t>
  </si>
  <si>
    <t>Apr. 30, 2015USD ($)</t>
  </si>
  <si>
    <t>Debt Instrument [Line Items]</t>
  </si>
  <si>
    <t>Outstanding letters of credit</t>
  </si>
  <si>
    <t>Deferred gains from the termination of previous interest rate swap agreements</t>
  </si>
  <si>
    <t>Fair value of unsecured debentures</t>
  </si>
  <si>
    <t>Fair value of term loan</t>
  </si>
  <si>
    <t>Interest Rate Swap [Member]</t>
  </si>
  <si>
    <t>Interest rate swap agreement, notional amount</t>
  </si>
  <si>
    <t>Interest rate swap, fair value</t>
  </si>
  <si>
    <t>Credit Facility [Member]</t>
  </si>
  <si>
    <t>Maximum interest rate during period</t>
  </si>
  <si>
    <t>2.00%</t>
  </si>
  <si>
    <t>Credit Facility [Member] | Revolving Credit Facility [Member]</t>
  </si>
  <si>
    <t>Senior revolving credit facility, maximum borrowing amount</t>
  </si>
  <si>
    <t>Credit Facility [Member] | Term Loan [Member]</t>
  </si>
  <si>
    <t>Aggregate value of debt</t>
  </si>
  <si>
    <t>Current Credit Facility [Member]</t>
  </si>
  <si>
    <t>Current Credit Facility [Member] | Revolving Credit Facility [Member]</t>
  </si>
  <si>
    <t>Credit facility expiration date</t>
  </si>
  <si>
    <t>May 1,
		2020</t>
  </si>
  <si>
    <t>Amount of principal payment</t>
  </si>
  <si>
    <t>Outstanding borrowings</t>
  </si>
  <si>
    <t>Current borrowing capacity under the facility</t>
  </si>
  <si>
    <t>Current Credit Facility [Member] | Term Loan [Member]</t>
  </si>
  <si>
    <t>Aug. 24,
		2017</t>
  </si>
  <si>
    <t>Current Credit Facility [Member] | Letter of Credit [Member]</t>
  </si>
  <si>
    <t>Maximum [Member] | Current Credit Facility [Member]</t>
  </si>
  <si>
    <t>Ratio of consolidated indebtedness to consolidated EBITDA</t>
  </si>
  <si>
    <t>Minimum [Member] | Current Credit Facility [Member]</t>
  </si>
  <si>
    <t>Interest coverage ratio</t>
  </si>
  <si>
    <t>Retirement and Postretirement Plans (Details) - USD ($) $ in Millions</t>
  </si>
  <si>
    <t>6 Months Ended</t>
  </si>
  <si>
    <t>Sep. 30, 2015</t>
  </si>
  <si>
    <t>Defined Benefit Plan Disclosure [Line Items]</t>
  </si>
  <si>
    <t>Special termination benefits</t>
  </si>
  <si>
    <t>Defined contribution savings plans expense</t>
  </si>
  <si>
    <t>Master Defined Benefit Retirement Plan [Member]</t>
  </si>
  <si>
    <t>Service cost</t>
  </si>
  <si>
    <t>Interest cost</t>
  </si>
  <si>
    <t>Expected return on plan assets</t>
  </si>
  <si>
    <t>Amortization of unrecognized prior service cost, net</t>
  </si>
  <si>
    <t>Amortization of net loss</t>
  </si>
  <si>
    <t>Net pension expense</t>
  </si>
  <si>
    <t>Master Defined Benefit Retirement Plan [Member] | Scenario, Forecast [Member] | Minimum [Member]</t>
  </si>
  <si>
    <t>Non-cash settlement charge</t>
  </si>
  <si>
    <t>Master Defined Benefit Retirement Plan [Member] | Scenario, Forecast [Member] | Maximum [Member]</t>
  </si>
  <si>
    <t>Postretirement Health Care Plan [Member]</t>
  </si>
  <si>
    <t>Other Comprehensive Income (Schedule of Changes in AOCL by Component) (Details) - USD ($) $ in Millions</t>
  </si>
  <si>
    <t>Other comprehensive income (loss)</t>
  </si>
  <si>
    <t>Accumulated other comprehensive loss</t>
  </si>
  <si>
    <t>Beginning balance</t>
  </si>
  <si>
    <t>Net activity</t>
  </si>
  <si>
    <t>Ending balance</t>
  </si>
  <si>
    <t>Available-for-Sale Securities and Currency Hedges [Member]</t>
  </si>
  <si>
    <t>Prior to reclassification</t>
  </si>
  <si>
    <t>Reclassification from</t>
  </si>
  <si>
    <t>Pre-tax</t>
  </si>
  <si>
    <t>Tax effect</t>
  </si>
  <si>
    <t>Foreign Currency Translation Adjustment [Member]</t>
  </si>
  <si>
    <t>Pension and Postretirement Defined Benefit Plan Items [Member]</t>
  </si>
  <si>
    <t>Accumulated Other Comprehensive Income (Loss) [Member]</t>
  </si>
  <si>
    <t>Other Comprehensive Income (Schedule of Items Reclassified out of AOCL) (Details) - USD ($) $ in Millions</t>
  </si>
  <si>
    <t>Reclassification Adjustment out of Accumulated Other Comprehensive Income [Line Items]</t>
  </si>
  <si>
    <t>Amount reclassified</t>
  </si>
  <si>
    <t>Net of tax</t>
  </si>
  <si>
    <t>Pension and Postretirement Defined Benefit Plan Items [Member] | Reclassification out of Accumulated Other Comprehensive Income [Member]</t>
  </si>
  <si>
    <t>[1]</t>
  </si>
  <si>
    <t>Available-for-Sale Securities and Currency Hedges [Member] | Reclassification out of Accumulated Other Comprehensive Income [Member]</t>
  </si>
  <si>
    <t>[2]</t>
  </si>
  <si>
    <t>Reclassified from accumulated other comprehensive loss into cost of goods sold and selling and administrative expenses. These components are included in the computation of net periodic pension expense.</t>
  </si>
  <si>
    <t>Reclassified from accumulated other comprehensive loss into other income (expense), net.</t>
  </si>
  <si>
    <t>Special Charges (Narrative) (Details) $ in Millions</t>
  </si>
  <si>
    <t>Mar. 31, 2015USD ($)</t>
  </si>
  <si>
    <t>Jun. 30, 2014USD ($)</t>
  </si>
  <si>
    <t>Mar. 31, 2014USD ($)employees</t>
  </si>
  <si>
    <t>Dec. 31, 2013USD ($)employees</t>
  </si>
  <si>
    <t>Jun. 30, 2015USD ($)employees</t>
  </si>
  <si>
    <t>Jun. 30, 2014USD ($)employees</t>
  </si>
  <si>
    <t>Restructuring Cost and Reserve [Line Items]</t>
  </si>
  <si>
    <t>Special charge</t>
  </si>
  <si>
    <t>Reversals of previously recorded expenses</t>
  </si>
  <si>
    <t>Site Consolidation [Member]</t>
  </si>
  <si>
    <t>Number of positions eliminated | employees</t>
  </si>
  <si>
    <t>Expected additional costs</t>
  </si>
  <si>
    <t>Site Consolidation [Member] | Employee Termination and Severance [Member]</t>
  </si>
  <si>
    <t>Site Consolidation [Member] | Other Restructuring [Member]</t>
  </si>
  <si>
    <t>Global Restructuring Program [Member]</t>
  </si>
  <si>
    <t>Number of positions planned to be eliminated | employees</t>
  </si>
  <si>
    <t>Aggregate special charges recognized</t>
  </si>
  <si>
    <t>Global Restructuring Program [Member] | Employee Termination and Severance [Member]</t>
  </si>
  <si>
    <t>Global Restructuring Program [Member] | Other Restructuring [Member]</t>
  </si>
  <si>
    <t>Global Restructuring Program [Member] | Minimum [Member] | Europe [Member]</t>
  </si>
  <si>
    <t>Global Restructuring Program [Member] | Maximum [Member] | Europe [Member]</t>
  </si>
  <si>
    <t>Plan to Discontinue Third Party Payer Rentals [Member]</t>
  </si>
  <si>
    <t>Impairment of certain tangible assets</t>
  </si>
  <si>
    <t>Plan to Discontinue Third Party Payer Rentals [Member] | Employee Termination and Severance [Member]</t>
  </si>
  <si>
    <t>Plan to Discontinue Third Party Payer Rentals [Member] | Other Restructuring [Member]</t>
  </si>
  <si>
    <t>Batesville, Indiana Plant Restructuring [Member]</t>
  </si>
  <si>
    <t>Special Charges (Schedule of Restructuring Activity) (Details) - Restructuring Plan [Domain] $ in Millions</t>
  </si>
  <si>
    <t>Restructuring Reserve [Roll Forward]</t>
  </si>
  <si>
    <t>Beginning Balance</t>
  </si>
  <si>
    <t>Expenses</t>
  </si>
  <si>
    <t>Cash Payments</t>
  </si>
  <si>
    <t>Reversals</t>
  </si>
  <si>
    <t>Ending Balance</t>
  </si>
  <si>
    <t>Income Taxes (Details) - USD ($) $ in Millions</t>
  </si>
  <si>
    <t>12 Months Ended</t>
  </si>
  <si>
    <t>Effective tax rate</t>
  </si>
  <si>
    <t>33.20%</t>
  </si>
  <si>
    <t>28.10%</t>
  </si>
  <si>
    <t>30.30%</t>
  </si>
  <si>
    <t>55.60%</t>
  </si>
  <si>
    <t>Effect of change in valuation allowance on tax expense</t>
  </si>
  <si>
    <t>Scenario, Forecast [Member]</t>
  </si>
  <si>
    <t>Favorable impact of tax credit</t>
  </si>
  <si>
    <t>Earnings per Common Share (Details) - USD ($) $ / shares in Units, shares in Thousands, $ in Millions</t>
  </si>
  <si>
    <t>Net income attributable to common shareholders</t>
  </si>
  <si>
    <t>Average shares outstanding - Basic</t>
  </si>
  <si>
    <t>Add potential effect of exercise of stock options and other unvested equity awards</t>
  </si>
  <si>
    <t>Average shares outstanding - Diluted</t>
  </si>
  <si>
    <t>Net income attributable to common shareholders per common share - Basic</t>
  </si>
  <si>
    <t>Net income attributable to common shareholders per common share - Diluted</t>
  </si>
  <si>
    <t>Shares with anti-dilutive effect excluded from the computation of Diluted EPS</t>
  </si>
  <si>
    <t>Common Stock (Details) - USD ($) $ in Millions</t>
  </si>
  <si>
    <t>Stock based compensation cost charged against income, net of tax</t>
  </si>
  <si>
    <t>Guarantees (Details) - USD ($) $ in Millions</t>
  </si>
  <si>
    <t>Movement in Standard Product Warranty Accrual [Roll Forward]</t>
  </si>
  <si>
    <t>Balance at beginning of period</t>
  </si>
  <si>
    <t>Provision for warranties during the period</t>
  </si>
  <si>
    <t>Warranty reserves acquired</t>
  </si>
  <si>
    <t>Warranty claims during the period</t>
  </si>
  <si>
    <t>Balance at end of period</t>
  </si>
  <si>
    <t>Segment Reporting (Details) - USD ($) $ in Millions</t>
  </si>
  <si>
    <t>Segment Reporting Information [Line Items]</t>
  </si>
  <si>
    <t>Revenue</t>
  </si>
  <si>
    <t>Operating profit</t>
  </si>
  <si>
    <t>Operating Segments [Member]</t>
  </si>
  <si>
    <t>Corporate and Other [Member]</t>
  </si>
  <si>
    <t>Segment Reconciling Items [Member]</t>
  </si>
  <si>
    <t>North America Segment [Member] | Operating Segments [Member]</t>
  </si>
  <si>
    <t>Surgical and Respiratory Care Segment [Member] | Operating Segments [Member]</t>
  </si>
  <si>
    <t>International [Member] | Operating Segments [Member]</t>
  </si>
  <si>
    <t>Commitments and Contingencies (Details) - Uninsured Risk [Member] $ in Thousands</t>
  </si>
  <si>
    <t>Loss Contingencies [Line Items]</t>
  </si>
  <si>
    <t>Deductibles and self-insured retentions, minimum</t>
  </si>
  <si>
    <t>Deductibles and self-insured retentions, maximum</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47518</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56719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376.8</v>
      </c>
      <c s="7" t="n" r="C4">
        <v>302.8</v>
      </c>
      <c s="7" t="n" r="D4">
        <v>1125.9</v>
      </c>
      <c s="7" t="n" r="E4">
        <v>911.9</v>
      </c>
    </row>
    <row spans="1:5" r="5">
      <c s="4" t="s" r="A5">
        <v>27</v>
      </c>
      <c s="8" t="n" r="B5">
        <v>97.7</v>
      </c>
      <c s="8" t="n" r="C5">
        <v>94.8</v>
      </c>
      <c s="8" t="n" r="D5">
        <v>288.4</v>
      </c>
      <c s="8" t="n" r="E5">
        <v>294.4</v>
      </c>
    </row>
    <row spans="1:5" r="6">
      <c s="4" t="s" r="A6">
        <v>28</v>
      </c>
      <c s="8" t="n" r="B6">
        <v>474.5</v>
      </c>
      <c s="8" t="n" r="C6">
        <v>397.6</v>
      </c>
      <c s="8" t="n" r="D6">
        <v>1414.3</v>
      </c>
      <c s="8" t="n" r="E6">
        <v>1206.3</v>
      </c>
    </row>
    <row spans="1:5" r="7">
      <c s="3" t="s" r="A7">
        <v>29</v>
      </c>
    </row>
    <row spans="1:5" r="8">
      <c s="4" t="s" r="A8">
        <v>30</v>
      </c>
      <c s="8" t="n" r="B8">
        <v>217.9</v>
      </c>
      <c s="8" t="n" r="C8">
        <v>168.2</v>
      </c>
      <c s="8" t="n" r="D8">
        <v>652.3</v>
      </c>
      <c s="8" t="n" r="E8">
        <v>508.9</v>
      </c>
    </row>
    <row spans="1:5" r="9">
      <c s="4" t="s" r="A9">
        <v>31</v>
      </c>
      <c s="8" t="n" r="B9">
        <v>47.1</v>
      </c>
      <c s="8" t="n" r="C9">
        <v>42.3</v>
      </c>
      <c s="8" t="n" r="D9">
        <v>138.4</v>
      </c>
      <c s="8" t="n" r="E9">
        <v>130.8</v>
      </c>
    </row>
    <row spans="1:5" r="10">
      <c s="4" t="s" r="A10">
        <v>32</v>
      </c>
      <c s="5" t="n" r="B10">
        <v>265</v>
      </c>
      <c s="8" t="n" r="C10">
        <v>210.5</v>
      </c>
      <c s="8" t="n" r="D10">
        <v>790.7</v>
      </c>
      <c s="8" t="n" r="E10">
        <v>639.7</v>
      </c>
    </row>
    <row spans="1:5" r="11">
      <c s="4" t="s" r="A11">
        <v>33</v>
      </c>
      <c s="8" t="n" r="B11">
        <v>209.5</v>
      </c>
      <c s="8" t="n" r="C11">
        <v>187.1</v>
      </c>
      <c s="8" t="n" r="D11">
        <v>623.6</v>
      </c>
      <c s="8" t="n" r="E11">
        <v>566.6</v>
      </c>
    </row>
    <row spans="1:5" r="12">
      <c s="4" t="s" r="A12">
        <v>34</v>
      </c>
      <c s="8" t="n" r="B12">
        <v>23.3</v>
      </c>
      <c s="8" t="n" r="C12">
        <v>17.5</v>
      </c>
      <c s="8" t="n" r="D12">
        <v>67.3</v>
      </c>
      <c s="8" t="n" r="E12">
        <v>50.3</v>
      </c>
    </row>
    <row spans="1:5" r="13">
      <c s="4" t="s" r="A13">
        <v>35</v>
      </c>
      <c s="8" t="n" r="B13">
        <v>150.5</v>
      </c>
      <c s="8" t="n" r="C13">
        <v>128.6</v>
      </c>
      <c s="8" t="n" r="D13">
        <v>455.5</v>
      </c>
      <c s="8" t="n" r="E13">
        <v>396.7</v>
      </c>
    </row>
    <row spans="1:5" r="14">
      <c s="4" t="s" r="A14">
        <v>36</v>
      </c>
      <c s="8" t="n" r="B14">
        <v>4.4</v>
      </c>
      <c s="5" t="n" r="C14">
        <v>3</v>
      </c>
      <c s="8" t="n" r="D14">
        <v>11.9</v>
      </c>
      <c s="8" t="n" r="E14">
        <v>32.4</v>
      </c>
    </row>
    <row spans="1:5" r="15">
      <c s="4" t="s" r="A15">
        <v>37</v>
      </c>
      <c s="8" t="n" r="B15">
        <v>31.3</v>
      </c>
      <c s="5" t="n" r="C15">
        <v>38</v>
      </c>
      <c s="8" t="n" r="D15">
        <v>88.90000000000001</v>
      </c>
      <c s="8" t="n" r="E15">
        <v>87.2</v>
      </c>
    </row>
    <row spans="1:5" r="16">
      <c s="4" t="s" r="A16">
        <v>38</v>
      </c>
      <c s="7" t="n" r="B16">
        <v>-3.3</v>
      </c>
      <c s="8" t="n" r="C16">
        <v>-2.5</v>
      </c>
      <c s="8" t="n" r="D16">
        <v>-9.5</v>
      </c>
      <c s="8" t="n" r="E16">
        <v>-6.8</v>
      </c>
    </row>
    <row spans="1:5" r="17">
      <c s="4" t="s" r="A17">
        <v>39</v>
      </c>
      <c s="8" t="n" r="C17">
        <v>0.8</v>
      </c>
      <c s="8" t="n" r="D17">
        <v>2.2</v>
      </c>
      <c s="8" t="n" r="E17">
        <v>0.6</v>
      </c>
    </row>
    <row spans="1:5" r="18">
      <c s="4" t="s" r="A18">
        <v>40</v>
      </c>
      <c s="9" t="n" r="B18">
        <v>28</v>
      </c>
      <c s="8" t="n" r="C18">
        <v>36.3</v>
      </c>
      <c s="8" t="n" r="D18">
        <v>81.59999999999999</v>
      </c>
      <c s="5" t="n" r="E18">
        <v>81</v>
      </c>
    </row>
    <row spans="1:5" r="19">
      <c s="4" t="s" r="A19">
        <v>41</v>
      </c>
      <c s="8" t="n" r="B19">
        <v>9.300000000000001</v>
      </c>
      <c s="8" t="n" r="C19">
        <v>10.2</v>
      </c>
      <c s="8" t="n" r="D19">
        <v>24.7</v>
      </c>
      <c s="5" t="n" r="E19">
        <v>45</v>
      </c>
    </row>
    <row spans="1:5" r="20">
      <c s="4" t="s" r="A20">
        <v>42</v>
      </c>
      <c s="8" t="n" r="B20">
        <v>18.7</v>
      </c>
      <c s="7" t="n" r="C20">
        <v>26.1</v>
      </c>
      <c s="8" t="n" r="D20">
        <v>56.9</v>
      </c>
      <c s="9" t="n" r="E20">
        <v>36</v>
      </c>
    </row>
    <row spans="1:5" r="21">
      <c s="4" t="s" r="A21">
        <v>43</v>
      </c>
      <c s="8" t="n" r="B21">
        <v>-0.4</v>
      </c>
      <c s="8" t="n" r="D21">
        <v>-0.4</v>
      </c>
    </row>
    <row spans="1:5" r="22">
      <c s="4" t="s" r="A22">
        <v>44</v>
      </c>
      <c s="7" t="n" r="B22">
        <v>19.1</v>
      </c>
      <c s="7" t="n" r="C22">
        <v>26.1</v>
      </c>
      <c s="7" t="n" r="D22">
        <v>57.3</v>
      </c>
      <c s="9" t="n" r="E22">
        <v>36</v>
      </c>
    </row>
    <row spans="1:5" r="23">
      <c s="4" t="s" r="A23">
        <v>45</v>
      </c>
      <c s="10" t="n" r="B23">
        <v>0.34</v>
      </c>
      <c s="10" t="n" r="C23">
        <v>0.46</v>
      </c>
      <c s="10" t="n" r="D23">
        <v>1.01</v>
      </c>
      <c s="10" t="n" r="E23">
        <v>0.62</v>
      </c>
    </row>
    <row spans="1:5" r="24">
      <c s="4" t="s" r="A24">
        <v>46</v>
      </c>
      <c s="11" t="n" r="B24">
        <v>0.33</v>
      </c>
      <c s="11" t="n" r="C24">
        <v>0.45</v>
      </c>
      <c s="11" t="n" r="D24">
        <v>0.99</v>
      </c>
      <c s="11" t="n" r="E24">
        <v>0.61</v>
      </c>
    </row>
    <row spans="1:5" r="25">
      <c s="4" t="s" r="A25">
        <v>47</v>
      </c>
      <c s="12" t="n" r="B25">
        <v>0.16</v>
      </c>
      <c s="12" t="n" r="C25">
        <v>0.1525</v>
      </c>
      <c s="12" t="n" r="D25">
        <v>0.4725</v>
      </c>
      <c s="12" t="n" r="E25">
        <v>0.4425</v>
      </c>
    </row>
    <row spans="1:5" r="26">
      <c s="4" t="s" r="A26">
        <v>48</v>
      </c>
      <c s="5" t="n" r="B26">
        <v>56670</v>
      </c>
      <c s="5" t="n" r="C26">
        <v>57273</v>
      </c>
      <c s="5" t="n" r="D26">
        <v>56777</v>
      </c>
      <c s="5" t="n" r="E26">
        <v>57612</v>
      </c>
    </row>
    <row spans="1:5" r="27">
      <c s="4" t="s" r="A27">
        <v>49</v>
      </c>
      <c s="5" t="n" r="B27">
        <v>57899</v>
      </c>
      <c s="5" t="n" r="C27">
        <v>58160</v>
      </c>
      <c s="5" t="n" r="D27">
        <v>57943</v>
      </c>
      <c s="5" t="n" r="E27">
        <v>584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s="1" t="s" r="A1">
        <v>179</v>
      </c>
      <c s="2" t="s" r="B1">
        <v>1</v>
      </c>
    </row>
    <row spans="1:2" r="2">
      <c s="2" t="s" r="B2">
        <v>2</v>
      </c>
    </row>
    <row spans="1:2" r="3">
      <c s="3" t="s" r="A3">
        <v>138</v>
      </c>
    </row>
    <row spans="1:2" r="4">
      <c s="4" t="s" r="A4">
        <v>180</v>
      </c>
      <c s="4" t="s" r="B4">
        <v>181</v>
      </c>
    </row>
    <row spans="1:2" r="5">
      <c s="4" t="s" r="A5">
        <v>182</v>
      </c>
      <c s="4" t="s" r="B5">
        <v>183</v>
      </c>
    </row>
    <row spans="1:2" r="6">
      <c s="4" t="s" r="A6">
        <v>184</v>
      </c>
      <c s="4" t="s" r="B6">
        <v>185</v>
      </c>
    </row>
    <row spans="1:2" r="7">
      <c s="4" t="s" r="A7">
        <v>186</v>
      </c>
      <c s="4" t="s" r="B7">
        <v>187</v>
      </c>
    </row>
    <row spans="1:2" r="8">
      <c s="4" t="s" r="A8">
        <v>161</v>
      </c>
      <c s="4" t="s" r="B8">
        <v>188</v>
      </c>
    </row>
    <row spans="1:2" r="9">
      <c s="4" t="s" r="A9">
        <v>189</v>
      </c>
      <c s="4" t="s" r="B9">
        <v>190</v>
      </c>
    </row>
    <row spans="1:2" r="10">
      <c s="4" t="s" r="A10">
        <v>191</v>
      </c>
      <c s="4" t="s" r="B10">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3</v>
      </c>
      <c s="2" t="s" r="B1">
        <v>1</v>
      </c>
    </row>
    <row spans="1:2" r="2">
      <c s="2" t="s" r="B2">
        <v>2</v>
      </c>
    </row>
    <row spans="1:2" r="3">
      <c s="3" t="s" r="A3">
        <v>141</v>
      </c>
    </row>
    <row spans="1:2" r="4">
      <c s="4" t="s" r="A4">
        <v>140</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195</v>
      </c>
      <c s="2" t="s" r="B1">
        <v>1</v>
      </c>
    </row>
    <row spans="1:2" r="2">
      <c s="2" t="s" r="B2">
        <v>2</v>
      </c>
    </row>
    <row spans="1:2" r="3">
      <c s="4" t="s" r="A3">
        <v>196</v>
      </c>
    </row>
    <row spans="1:2" r="4">
      <c s="3" t="s" r="A4">
        <v>197</v>
      </c>
    </row>
    <row spans="1:2" r="5">
      <c s="4" t="s" r="A5">
        <v>198</v>
      </c>
      <c s="4" t="s" r="B5">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00</v>
      </c>
      <c s="2" t="s" r="B1">
        <v>1</v>
      </c>
    </row>
    <row spans="1:2" r="2">
      <c s="2" t="s" r="B2">
        <v>2</v>
      </c>
    </row>
    <row spans="1:2" r="3">
      <c s="3" t="s" r="A3">
        <v>147</v>
      </c>
    </row>
    <row spans="1:2" r="4">
      <c s="4" t="s" r="A4">
        <v>201</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150</v>
      </c>
    </row>
    <row spans="1:2" r="4">
      <c s="4" t="s" r="A4">
        <v>204</v>
      </c>
      <c s="4"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10</v>
      </c>
      <c s="2" t="s" r="B1">
        <v>1</v>
      </c>
    </row>
    <row spans="1:2" r="2">
      <c s="2" t="s" r="B2">
        <v>2</v>
      </c>
    </row>
    <row spans="1:2" r="3">
      <c s="3" t="s" r="A3">
        <v>156</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5</v>
      </c>
      <c s="2" t="s" r="B1">
        <v>1</v>
      </c>
    </row>
    <row spans="1:2" r="2">
      <c s="2" t="s" r="B2">
        <v>2</v>
      </c>
    </row>
    <row spans="1:2" r="3">
      <c s="3" t="s" r="A3">
        <v>159</v>
      </c>
    </row>
    <row spans="1:2" r="4">
      <c s="4" t="s" r="A4">
        <v>216</v>
      </c>
      <c s="4" t="s"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8</v>
      </c>
      <c s="2" t="s" r="B1">
        <v>1</v>
      </c>
    </row>
    <row spans="1:2" r="2">
      <c s="2" t="s" r="B2">
        <v>2</v>
      </c>
    </row>
    <row spans="1:2" r="3">
      <c s="3" t="s" r="A3">
        <v>165</v>
      </c>
    </row>
    <row spans="1:2" r="4">
      <c s="4" t="s" r="A4">
        <v>219</v>
      </c>
      <c s="4" t="s"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1</v>
      </c>
      <c s="2" t="s" r="B1">
        <v>1</v>
      </c>
    </row>
    <row spans="1:2" r="2">
      <c s="2" t="s" r="B2">
        <v>2</v>
      </c>
    </row>
    <row spans="1:2" r="3">
      <c s="3" t="s" r="A3">
        <v>171</v>
      </c>
    </row>
    <row spans="1:2" r="4">
      <c s="4" t="s" r="A4">
        <v>222</v>
      </c>
      <c s="4" t="s"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v>
      </c>
      <c s="2" t="s" r="B1">
        <v>23</v>
      </c>
      <c s="2" t="s" r="D1">
        <v>1</v>
      </c>
    </row>
    <row spans="1:5" r="2">
      <c s="2" t="s" r="B2">
        <v>2</v>
      </c>
      <c s="2" t="s" r="C2">
        <v>24</v>
      </c>
      <c s="2" t="s" r="D2">
        <v>2</v>
      </c>
      <c s="2" t="s" r="E2">
        <v>24</v>
      </c>
    </row>
    <row spans="1:5" r="3">
      <c s="3" t="s" r="A3">
        <v>51</v>
      </c>
    </row>
    <row spans="1:5" r="4">
      <c s="4" t="s" r="A4">
        <v>42</v>
      </c>
      <c s="7" t="n" r="B4">
        <v>18.7</v>
      </c>
      <c s="7" t="n" r="C4">
        <v>26.1</v>
      </c>
      <c s="7" t="n" r="D4">
        <v>56.9</v>
      </c>
      <c s="9" t="n" r="E4">
        <v>36</v>
      </c>
    </row>
    <row spans="1:5" r="5">
      <c s="3" t="s" r="A5">
        <v>52</v>
      </c>
    </row>
    <row spans="1:5" r="6">
      <c s="4" t="s" r="A6">
        <v>53</v>
      </c>
      <c s="8" t="n" r="B6">
        <v>0.1</v>
      </c>
      <c s="8" t="n" r="C6">
        <v>-0.5</v>
      </c>
      <c s="8" t="n" r="D6">
        <v>-0.5</v>
      </c>
      <c s="8" t="n" r="E6">
        <v>-0.3</v>
      </c>
    </row>
    <row spans="1:5" r="7">
      <c s="4" t="s" r="A7">
        <v>54</v>
      </c>
      <c s="8" t="n" r="B7">
        <v>19.4</v>
      </c>
      <c s="8" t="n" r="C7">
        <v>1.1</v>
      </c>
      <c s="8" t="n" r="D7">
        <v>-51.2</v>
      </c>
      <c s="8" t="n" r="E7">
        <v>6.7</v>
      </c>
    </row>
    <row spans="1:5" r="8">
      <c s="4" t="s" r="A8">
        <v>55</v>
      </c>
      <c s="8" t="n" r="B8">
        <v>0.8</v>
      </c>
      <c s="8" t="n" r="C8">
        <v>0.6</v>
      </c>
      <c s="8" t="n" r="D8">
        <v>2.6</v>
      </c>
      <c s="8" t="n" r="E8">
        <v>1.7</v>
      </c>
    </row>
    <row spans="1:5" r="9">
      <c s="4" t="s" r="A9">
        <v>56</v>
      </c>
      <c s="8" t="n" r="B9">
        <v>20.3</v>
      </c>
      <c s="8" t="n" r="C9">
        <v>1.2</v>
      </c>
      <c s="8" t="n" r="D9">
        <v>-49.1</v>
      </c>
      <c s="8" t="n" r="E9">
        <v>8.1</v>
      </c>
    </row>
    <row spans="1:5" r="10">
      <c s="4" t="s" r="A10">
        <v>57</v>
      </c>
      <c s="5" t="n" r="B10">
        <v>39</v>
      </c>
      <c s="7" t="n" r="C10">
        <v>27.3</v>
      </c>
      <c s="8" t="n" r="D10">
        <v>7.8</v>
      </c>
      <c s="7" t="n" r="E10">
        <v>44.1</v>
      </c>
    </row>
    <row spans="1:5" r="11">
      <c s="4" t="s" r="A11">
        <v>58</v>
      </c>
      <c s="8" t="n" r="B11">
        <v>-0.4</v>
      </c>
      <c s="8" t="n" r="D11">
        <v>-0.4</v>
      </c>
    </row>
    <row spans="1:5" r="12">
      <c s="4" t="s" r="A12">
        <v>59</v>
      </c>
      <c s="7" t="n" r="B12">
        <v>39.4</v>
      </c>
      <c s="7" t="n" r="C12">
        <v>27.3</v>
      </c>
      <c s="7" t="n" r="D12">
        <v>8.199999999999999</v>
      </c>
      <c s="7" t="n" r="E12">
        <v>4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24</v>
      </c>
      <c s="2" t="s" r="B1">
        <v>1</v>
      </c>
    </row>
    <row spans="1:2" r="2">
      <c s="2" t="s" r="B2">
        <v>2</v>
      </c>
    </row>
    <row spans="1:2" r="3">
      <c s="3" t="s" r="A3">
        <v>174</v>
      </c>
    </row>
    <row spans="1:2" r="4">
      <c s="4" t="s" r="A4">
        <v>225</v>
      </c>
      <c s="4" t="s"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spans="1:4" r="1">
      <c s="1" t="s" r="A1">
        <v>227</v>
      </c>
      <c s="2" t="s" r="B1">
        <v>23</v>
      </c>
      <c s="2" t="s" r="D1">
        <v>1</v>
      </c>
    </row>
    <row spans="1:4" r="2">
      <c s="2" t="s" r="B2">
        <v>24</v>
      </c>
      <c s="2" t="s" r="C2">
        <v>228</v>
      </c>
      <c s="2" t="s" r="D2">
        <v>2</v>
      </c>
    </row>
    <row spans="1:4" r="3">
      <c s="3" t="s" r="A3">
        <v>138</v>
      </c>
    </row>
    <row spans="1:4" r="4">
      <c s="4" t="s" r="A4">
        <v>229</v>
      </c>
      <c s="7" t="n" r="D4">
        <v>23.8</v>
      </c>
    </row>
    <row spans="1:4" r="5">
      <c s="4" t="s" r="A5">
        <v>230</v>
      </c>
      <c s="7" t="n" r="D5">
        <v>-1.9</v>
      </c>
    </row>
    <row spans="1:4" r="6">
      <c s="4" t="s" r="A6">
        <v>231</v>
      </c>
    </row>
    <row spans="1:4" r="7">
      <c s="3" t="s" r="A7">
        <v>189</v>
      </c>
    </row>
    <row spans="1:4" r="8">
      <c s="4" t="s" r="A8">
        <v>232</v>
      </c>
      <c s="7" t="n" r="B8">
        <v>-1.2</v>
      </c>
      <c s="7" t="n" r="C8">
        <v>-1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3</v>
      </c>
      <c s="2" t="s" r="B1">
        <v>2</v>
      </c>
      <c s="2" t="s" r="C1">
        <v>61</v>
      </c>
    </row>
    <row spans="1:3" r="2">
      <c s="3" t="s" r="A2">
        <v>141</v>
      </c>
    </row>
    <row spans="1:3" r="3">
      <c s="4" t="s" r="A3">
        <v>234</v>
      </c>
      <c s="7" t="n" r="B3">
        <v>26.1</v>
      </c>
      <c s="7" t="n" r="C3">
        <v>31.4</v>
      </c>
    </row>
    <row spans="1:3" r="4">
      <c s="3" t="s" r="A4">
        <v>235</v>
      </c>
    </row>
    <row spans="1:3" r="5">
      <c s="4" t="s" r="A5">
        <v>236</v>
      </c>
      <c s="8" t="n" r="B5">
        <v>88.8</v>
      </c>
      <c s="8" t="n" r="C5">
        <v>93.5</v>
      </c>
    </row>
    <row spans="1:3" r="6">
      <c s="4" t="s" r="A6">
        <v>237</v>
      </c>
      <c s="8" t="n" r="B6">
        <v>81.09999999999999</v>
      </c>
      <c s="8" t="n" r="C6">
        <v>82.7</v>
      </c>
    </row>
    <row spans="1:3" r="7">
      <c s="4" t="s" r="A7">
        <v>238</v>
      </c>
      <c s="8" t="n" r="B7">
        <v>169.9</v>
      </c>
      <c s="8" t="n" r="C7">
        <v>176.2</v>
      </c>
    </row>
    <row spans="1:3" r="8">
      <c s="4" t="s" r="A8">
        <v>239</v>
      </c>
      <c s="8" t="n" r="B8">
        <v>599.5</v>
      </c>
      <c s="8" t="n" r="C8">
        <v>588.1</v>
      </c>
    </row>
    <row spans="1:3" r="9">
      <c s="4" t="s" r="A9">
        <v>240</v>
      </c>
      <c s="9" t="n" r="B9">
        <v>302</v>
      </c>
      <c s="7" t="n" r="C9">
        <v>283.3</v>
      </c>
    </row>
    <row spans="1:3" r="10">
      <c s="3" t="s" r="A10">
        <v>241</v>
      </c>
    </row>
    <row spans="1:3" r="11">
      <c s="4" t="s" r="A11">
        <v>242</v>
      </c>
    </row>
    <row spans="1:3" r="12">
      <c s="4" t="s" r="A12">
        <v>243</v>
      </c>
      <c s="5" t="n" r="B12">
        <v>1000000</v>
      </c>
      <c s="5" t="n" r="C12">
        <v>1000000</v>
      </c>
    </row>
    <row spans="1:3" r="13">
      <c s="4" t="s" r="A13">
        <v>244</v>
      </c>
      <c s="5" t="n" r="B13">
        <v>0</v>
      </c>
      <c s="5" t="n" r="C13">
        <v>0</v>
      </c>
    </row>
    <row spans="1:3" r="14">
      <c s="3" t="s" r="A14">
        <v>245</v>
      </c>
    </row>
    <row spans="1:3" r="15">
      <c s="4" t="s" r="A15">
        <v>242</v>
      </c>
    </row>
    <row spans="1:3" r="16">
      <c s="4" t="s" r="A16">
        <v>243</v>
      </c>
      <c s="5" t="n" r="B16">
        <v>199000000</v>
      </c>
      <c s="5" t="n" r="C16">
        <v>199000000</v>
      </c>
    </row>
    <row spans="1:3" r="17">
      <c s="4" t="s" r="A17">
        <v>244</v>
      </c>
      <c s="5" t="n" r="B17">
        <v>80323912</v>
      </c>
      <c s="5" t="n" r="C17">
        <v>80323912</v>
      </c>
    </row>
    <row spans="1:3" r="18">
      <c s="4" t="s" r="A18">
        <v>246</v>
      </c>
      <c s="5" t="n" r="B18">
        <v>56715942</v>
      </c>
      <c s="5" t="n" r="C18">
        <v>57439911</v>
      </c>
    </row>
    <row spans="1:3" r="19">
      <c s="4" t="s" r="A19">
        <v>247</v>
      </c>
      <c s="5" t="n" r="B19">
        <v>23607970</v>
      </c>
      <c s="5" t="n" r="C19">
        <v>22884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s="1" t="s" r="A1">
        <v>248</v>
      </c>
      <c s="2" t="s" r="B1">
        <v>249</v>
      </c>
      <c s="2" t="s" r="C1">
        <v>250</v>
      </c>
      <c s="2" t="s" r="D1">
        <v>24</v>
      </c>
      <c s="2" t="s" r="E1">
        <v>2</v>
      </c>
      <c s="2" t="s" r="F1">
        <v>24</v>
      </c>
      <c s="2" t="s" r="G1">
        <v>61</v>
      </c>
    </row>
    <row spans="1:7" r="2">
      <c s="3" t="s" r="A2">
        <v>197</v>
      </c>
    </row>
    <row spans="1:7" r="3">
      <c s="4" t="s" r="A3">
        <v>251</v>
      </c>
      <c s="7" t="n" r="E3">
        <v>5.1</v>
      </c>
      <c s="7" t="n" r="F3">
        <v>15.5</v>
      </c>
    </row>
    <row spans="1:7" r="4">
      <c s="3" t="s" r="A4">
        <v>252</v>
      </c>
    </row>
    <row spans="1:7" r="5">
      <c s="4" t="s" r="A5">
        <v>253</v>
      </c>
      <c s="7" t="n" r="E5">
        <v>406.3</v>
      </c>
      <c s="7" t="n" r="G5">
        <v>399.8</v>
      </c>
    </row>
    <row spans="1:7" r="6">
      <c s="4" t="s" r="A6">
        <v>196</v>
      </c>
    </row>
    <row spans="1:7" r="7">
      <c s="3" t="s" r="A7">
        <v>197</v>
      </c>
    </row>
    <row spans="1:7" r="8">
      <c s="4" t="s" r="A8">
        <v>254</v>
      </c>
      <c s="7" t="n" r="B8">
        <v>232.9</v>
      </c>
    </row>
    <row spans="1:7" r="9">
      <c s="4" t="s" r="A9">
        <v>251</v>
      </c>
      <c s="8" t="n" r="B9">
        <v>226.6</v>
      </c>
    </row>
    <row spans="1:7" r="10">
      <c s="4" t="s" r="A10">
        <v>255</v>
      </c>
      <c s="9" t="n" r="C10">
        <v>3</v>
      </c>
    </row>
    <row spans="1:7" r="11">
      <c s="3" t="s" r="A11">
        <v>252</v>
      </c>
    </row>
    <row spans="1:7" r="12">
      <c s="4" t="s" r="A12">
        <v>256</v>
      </c>
      <c s="8" t="n" r="B12">
        <v>65.59999999999999</v>
      </c>
    </row>
    <row spans="1:7" r="13">
      <c s="4" t="s" r="A13">
        <v>257</v>
      </c>
      <c s="8" t="n" r="B13">
        <v>63.6</v>
      </c>
    </row>
    <row spans="1:7" r="14">
      <c s="4" t="s" r="A14">
        <v>67</v>
      </c>
      <c s="8" t="n" r="B14">
        <v>24.2</v>
      </c>
    </row>
    <row spans="1:7" r="15">
      <c s="4" t="s" r="A15">
        <v>258</v>
      </c>
      <c s="8" t="n" r="B15">
        <v>42.1</v>
      </c>
    </row>
    <row spans="1:7" r="16">
      <c s="4" t="s" r="A16">
        <v>253</v>
      </c>
      <c s="8" t="n" r="B16">
        <v>63.6</v>
      </c>
    </row>
    <row spans="1:7" r="17">
      <c s="4" t="s" r="A17">
        <v>259</v>
      </c>
      <c s="8" t="n" r="B17">
        <v>4.8</v>
      </c>
    </row>
    <row spans="1:7" r="18">
      <c s="4" t="s" r="A18">
        <v>260</v>
      </c>
      <c s="8" t="n" r="B18">
        <v>0.7</v>
      </c>
    </row>
    <row spans="1:7" r="19">
      <c s="4" t="s" r="A19">
        <v>261</v>
      </c>
      <c s="8" t="n" r="B19">
        <v>15.5</v>
      </c>
    </row>
    <row spans="1:7" r="20">
      <c s="4" t="s" r="A20">
        <v>262</v>
      </c>
      <c s="8" t="n" r="B20">
        <v>-73.40000000000001</v>
      </c>
    </row>
    <row spans="1:7" r="21">
      <c s="4" t="s" r="A21">
        <v>263</v>
      </c>
      <c s="5" t="n" r="B21">
        <v>-6</v>
      </c>
    </row>
    <row spans="1:7" r="22">
      <c s="4" t="s" r="A22">
        <v>264</v>
      </c>
      <c s="8" t="n" r="B22">
        <v>-8.1</v>
      </c>
    </row>
    <row spans="1:7" r="23">
      <c s="4" t="s" r="A23">
        <v>265</v>
      </c>
      <c s="8" t="n" r="B23">
        <v>232.9</v>
      </c>
    </row>
    <row spans="1:7" r="24">
      <c s="3" t="s" r="A24">
        <v>266</v>
      </c>
    </row>
    <row spans="1:7" r="25">
      <c s="4" t="s" r="A25">
        <v>267</v>
      </c>
      <c s="9" t="n" r="D25">
        <v>79</v>
      </c>
      <c s="9" t="n" r="F25">
        <v>202</v>
      </c>
    </row>
    <row spans="1:7" r="26">
      <c s="4" t="s" r="A26">
        <v>268</v>
      </c>
    </row>
    <row spans="1:7" r="27">
      <c s="3" t="s" r="A27">
        <v>252</v>
      </c>
    </row>
    <row spans="1:7" r="28">
      <c s="4" t="s" r="A28">
        <v>269</v>
      </c>
      <c s="8" t="n" r="B28">
        <v>6.7</v>
      </c>
    </row>
    <row spans="1:7" r="29">
      <c s="3" t="s" r="A29">
        <v>270</v>
      </c>
    </row>
    <row spans="1:7" r="30">
      <c s="4" t="s" r="A30">
        <v>271</v>
      </c>
      <c s="4" t="s" r="E30">
        <v>272</v>
      </c>
    </row>
    <row spans="1:7" r="31">
      <c s="4" t="s" r="A31">
        <v>273</v>
      </c>
    </row>
    <row spans="1:7" r="32">
      <c s="3" t="s" r="A32">
        <v>252</v>
      </c>
    </row>
    <row spans="1:7" r="33">
      <c s="4" t="s" r="A33">
        <v>269</v>
      </c>
      <c s="8" t="n" r="B33">
        <v>15.8</v>
      </c>
    </row>
    <row spans="1:7" r="34">
      <c s="3" t="s" r="A34">
        <v>270</v>
      </c>
    </row>
    <row spans="1:7" r="35">
      <c s="4" t="s" r="A35">
        <v>271</v>
      </c>
      <c s="4" t="s" r="E35">
        <v>274</v>
      </c>
    </row>
    <row spans="1:7" r="36">
      <c s="4" t="s" r="A36">
        <v>275</v>
      </c>
    </row>
    <row spans="1:7" r="37">
      <c s="3" t="s" r="A37">
        <v>252</v>
      </c>
    </row>
    <row spans="1:7" r="38">
      <c s="4" t="s" r="A38">
        <v>269</v>
      </c>
      <c s="7" t="n" r="B38">
        <v>17.8</v>
      </c>
    </row>
    <row spans="1:7" r="39">
      <c s="3" t="s" r="A39">
        <v>270</v>
      </c>
    </row>
    <row spans="1:7" r="40">
      <c s="4" t="s" r="A40">
        <v>271</v>
      </c>
      <c s="4" t="s" r="E40">
        <v>2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t="s" r="A1">
        <v>277</v>
      </c>
      <c s="2" t="s" r="B1">
        <v>278</v>
      </c>
    </row>
    <row spans="1:2" r="2">
      <c s="3" t="s" r="A2">
        <v>197</v>
      </c>
    </row>
    <row spans="1:2" r="3">
      <c s="4" t="s" r="A3">
        <v>279</v>
      </c>
      <c s="9" t="n" r="B3">
        <v>1625</v>
      </c>
    </row>
    <row spans="1:2" r="4">
      <c s="4" t="s" r="A4">
        <v>280</v>
      </c>
      <c s="8" t="n" r="B4">
        <v>8.1</v>
      </c>
    </row>
    <row spans="1:2" r="5">
      <c s="4" t="s" r="A5">
        <v>281</v>
      </c>
      <c s="9" t="n" r="B5">
        <v>20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2</v>
      </c>
      <c s="2" t="s" r="B1">
        <v>1</v>
      </c>
    </row>
    <row spans="1:3" r="2">
      <c s="2" t="s" r="B2">
        <v>2</v>
      </c>
      <c s="2" t="s" r="C2">
        <v>61</v>
      </c>
    </row>
    <row spans="1:3" r="3">
      <c s="3" t="s" r="A3">
        <v>283</v>
      </c>
    </row>
    <row spans="1:3" r="4">
      <c s="4" t="s" r="A4">
        <v>253</v>
      </c>
      <c s="7" t="n" r="B4">
        <v>879.1</v>
      </c>
      <c s="7" t="n" r="C4">
        <v>872.6</v>
      </c>
    </row>
    <row spans="1:3" r="5">
      <c s="4" t="s" r="A5">
        <v>284</v>
      </c>
      <c s="8" t="n" r="B5">
        <v>-472.8</v>
      </c>
      <c s="8" t="n" r="C5">
        <v>-472.8</v>
      </c>
    </row>
    <row spans="1:3" r="6">
      <c s="4" t="s" r="A6">
        <v>285</v>
      </c>
      <c s="8" t="n" r="B6">
        <v>406.3</v>
      </c>
      <c s="8" t="n" r="C6">
        <v>399.8</v>
      </c>
    </row>
    <row spans="1:3" r="7">
      <c s="4" t="s" r="A7">
        <v>286</v>
      </c>
      <c s="8" t="n" r="B7">
        <v>18.4</v>
      </c>
    </row>
    <row spans="1:3" r="8">
      <c s="4" t="s" r="A8">
        <v>287</v>
      </c>
      <c s="8" t="n" r="B8">
        <v>-11.9</v>
      </c>
    </row>
    <row spans="1:3" r="9">
      <c s="4" t="s" r="A9">
        <v>288</v>
      </c>
    </row>
    <row spans="1:3" r="10">
      <c s="3" t="s" r="A10">
        <v>283</v>
      </c>
    </row>
    <row spans="1:3" r="11">
      <c s="4" t="s" r="A11">
        <v>253</v>
      </c>
      <c s="8" t="n" r="B11">
        <v>390.6</v>
      </c>
      <c s="8" t="n" r="C11">
        <v>390.6</v>
      </c>
    </row>
    <row spans="1:3" r="12">
      <c s="4" t="s" r="A12">
        <v>284</v>
      </c>
      <c s="8" t="n" r="B12">
        <v>-358.1</v>
      </c>
      <c s="8" t="n" r="C12">
        <v>-358.1</v>
      </c>
    </row>
    <row spans="1:3" r="13">
      <c s="4" t="s" r="A13">
        <v>285</v>
      </c>
      <c s="7" t="n" r="B13">
        <v>32.5</v>
      </c>
      <c s="8" t="n" r="C13">
        <v>32.5</v>
      </c>
    </row>
    <row spans="1:3" r="14">
      <c s="4" t="s" r="A14">
        <v>286</v>
      </c>
    </row>
    <row spans="1:3" r="15">
      <c s="4" t="s" r="A15">
        <v>287</v>
      </c>
    </row>
    <row spans="1:3" r="16">
      <c s="4" t="s" r="A16">
        <v>289</v>
      </c>
    </row>
    <row spans="1:3" r="17">
      <c s="3" t="s" r="A17">
        <v>283</v>
      </c>
    </row>
    <row spans="1:3" r="18">
      <c s="4" t="s" r="A18">
        <v>253</v>
      </c>
      <c s="7" t="n" r="B18">
        <v>343.1</v>
      </c>
      <c s="7" t="n" r="C18">
        <v>333.5</v>
      </c>
    </row>
    <row spans="1:3" r="19">
      <c s="4" t="s" r="A19">
        <v>284</v>
      </c>
    </row>
    <row spans="1:3" r="20">
      <c s="4" t="s" r="A20">
        <v>285</v>
      </c>
      <c s="7" t="n" r="B20">
        <v>343.1</v>
      </c>
      <c s="7" t="n" r="C20">
        <v>333.5</v>
      </c>
    </row>
    <row spans="1:3" r="21">
      <c s="4" t="s" r="A21">
        <v>286</v>
      </c>
      <c s="8" t="n" r="B21">
        <v>18.4</v>
      </c>
    </row>
    <row spans="1:3" r="22">
      <c s="4" t="s" r="A22">
        <v>287</v>
      </c>
      <c s="8" t="n" r="B22">
        <v>-8.800000000000001</v>
      </c>
    </row>
    <row spans="1:3" r="23">
      <c s="4" t="s" r="A23">
        <v>290</v>
      </c>
    </row>
    <row spans="1:3" r="24">
      <c s="3" t="s" r="A24">
        <v>283</v>
      </c>
    </row>
    <row spans="1:3" r="25">
      <c s="4" t="s" r="A25">
        <v>253</v>
      </c>
      <c s="8" t="n" r="B25">
        <v>145.4</v>
      </c>
      <c s="8" t="n" r="C25">
        <v>148.5</v>
      </c>
    </row>
    <row spans="1:3" r="26">
      <c s="4" t="s" r="A26">
        <v>284</v>
      </c>
      <c s="8" t="n" r="B26">
        <v>-114.7</v>
      </c>
      <c s="8" t="n" r="C26">
        <v>-114.7</v>
      </c>
    </row>
    <row spans="1:3" r="27">
      <c s="4" t="s" r="A27">
        <v>285</v>
      </c>
      <c s="7" t="n" r="B27">
        <v>30.7</v>
      </c>
      <c s="7" t="n" r="C27">
        <v>33.8</v>
      </c>
    </row>
    <row spans="1:3" r="28">
      <c s="4" t="s" r="A28">
        <v>286</v>
      </c>
    </row>
    <row spans="1:3" r="29">
      <c s="4" t="s" r="A29">
        <v>287</v>
      </c>
      <c s="7" t="n" r="B29">
        <v>-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t="s" r="A1">
        <v>291</v>
      </c>
      <c s="2" t="s" r="B1">
        <v>23</v>
      </c>
      <c s="2" t="s" r="C1">
        <v>1</v>
      </c>
    </row>
    <row spans="1:4" r="2">
      <c s="2" t="s" r="B2">
        <v>292</v>
      </c>
      <c s="2" t="s" r="C2">
        <v>293</v>
      </c>
      <c s="2" t="s" r="D2">
        <v>294</v>
      </c>
    </row>
    <row spans="1:4" r="3">
      <c s="3" t="s" r="A3">
        <v>283</v>
      </c>
    </row>
    <row spans="1:4" r="4">
      <c s="4" t="s" r="A4">
        <v>286</v>
      </c>
      <c s="7" t="n" r="C4">
        <v>18.4</v>
      </c>
    </row>
    <row spans="1:4" r="5">
      <c s="4" t="s" r="A5">
        <v>295</v>
      </c>
      <c s="5" t="n" r="B5">
        <v>3</v>
      </c>
    </row>
    <row spans="1:4" r="6">
      <c s="4" t="s" r="A6">
        <v>296</v>
      </c>
      <c s="5" t="n" r="B6">
        <v>10</v>
      </c>
    </row>
    <row spans="1:4" r="7">
      <c s="4" t="s" r="A7">
        <v>297</v>
      </c>
      <c s="4" t="s" r="B7">
        <v>298</v>
      </c>
    </row>
    <row spans="1:4" r="8">
      <c s="4" t="s" r="A8">
        <v>299</v>
      </c>
      <c s="7" t="n" r="B8">
        <v>32.9</v>
      </c>
      <c s="8" t="n" r="C8">
        <v>32.9</v>
      </c>
      <c s="7" t="n" r="D8">
        <v>32.9</v>
      </c>
    </row>
    <row spans="1:4" r="9">
      <c s="4" t="s" r="A9">
        <v>300</v>
      </c>
    </row>
    <row spans="1:4" r="10">
      <c s="3" t="s" r="A10">
        <v>283</v>
      </c>
    </row>
    <row spans="1:4" r="11">
      <c s="4" t="s" r="A11">
        <v>286</v>
      </c>
      <c s="7" t="n" r="C11">
        <v>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01</v>
      </c>
      <c s="2" t="s" r="B1">
        <v>1</v>
      </c>
    </row>
    <row spans="1:3" r="2">
      <c s="2" t="s" r="B2">
        <v>2</v>
      </c>
      <c s="2" t="s" r="C2">
        <v>61</v>
      </c>
    </row>
    <row spans="1:3" r="3">
      <c s="3" t="s" r="A3">
        <v>302</v>
      </c>
    </row>
    <row spans="1:3" r="4">
      <c s="4" t="s" r="A4">
        <v>303</v>
      </c>
      <c s="7" t="n" r="B4">
        <v>577.8</v>
      </c>
      <c s="7" t="n" r="C4">
        <v>491.8</v>
      </c>
    </row>
    <row spans="1:3" r="5">
      <c s="4" t="s" r="A5">
        <v>304</v>
      </c>
      <c s="5" t="n" r="B5">
        <v>130</v>
      </c>
      <c s="8" t="n" r="C5">
        <v>126.9</v>
      </c>
    </row>
    <row spans="1:3" r="6">
      <c s="4" t="s" r="A6">
        <v>305</v>
      </c>
      <c s="8" t="n" r="B6">
        <v>447.8</v>
      </c>
      <c s="8" t="n" r="C6">
        <v>364.9</v>
      </c>
    </row>
    <row spans="1:3" r="7">
      <c s="4" t="s" r="A7">
        <v>306</v>
      </c>
    </row>
    <row spans="1:3" r="8">
      <c s="3" t="s" r="A8">
        <v>302</v>
      </c>
    </row>
    <row spans="1:3" r="9">
      <c s="4" t="s" r="A9">
        <v>303</v>
      </c>
      <c s="5" t="n" r="B9">
        <v>360</v>
      </c>
      <c s="5" t="n" r="C9">
        <v>265</v>
      </c>
    </row>
    <row spans="1:3" r="10">
      <c s="4" t="s" r="A10">
        <v>307</v>
      </c>
    </row>
    <row spans="1:3" r="11">
      <c s="3" t="s" r="A11">
        <v>302</v>
      </c>
    </row>
    <row spans="1:3" r="12">
      <c s="4" t="s" r="A12">
        <v>304</v>
      </c>
      <c s="5" t="n" r="B12">
        <v>20</v>
      </c>
      <c s="8" t="n" r="C12">
        <v>16.2</v>
      </c>
    </row>
    <row spans="1:3" r="13">
      <c s="4" t="s" r="A13">
        <v>305</v>
      </c>
      <c s="5" t="n" r="B13">
        <v>145</v>
      </c>
      <c s="5" t="n" r="C13">
        <v>160</v>
      </c>
    </row>
    <row spans="1:3" r="14">
      <c s="4" t="s" r="A14">
        <v>308</v>
      </c>
    </row>
    <row spans="1:3" r="15">
      <c s="3" t="s" r="A15">
        <v>302</v>
      </c>
    </row>
    <row spans="1:3" r="16">
      <c s="4" t="s" r="A16">
        <v>303</v>
      </c>
      <c s="7" t="n" r="B16">
        <v>19.4</v>
      </c>
      <c s="8" t="n" r="C16">
        <v>19.4</v>
      </c>
    </row>
    <row spans="1:3" r="17">
      <c s="4" t="s" r="A17">
        <v>309</v>
      </c>
      <c s="4" t="s" r="B17">
        <v>310</v>
      </c>
    </row>
    <row spans="1:3" r="18">
      <c s="4" t="s" r="A18">
        <v>311</v>
      </c>
      <c s="4" t="s" r="B18">
        <v>312</v>
      </c>
    </row>
    <row spans="1:3" r="19">
      <c s="4" t="s" r="A19">
        <v>313</v>
      </c>
    </row>
    <row spans="1:3" r="20">
      <c s="3" t="s" r="A20">
        <v>302</v>
      </c>
    </row>
    <row spans="1:3" r="21">
      <c s="4" t="s" r="A21">
        <v>303</v>
      </c>
      <c s="7" t="n" r="B21">
        <v>29.8</v>
      </c>
      <c s="8" t="n" r="C21">
        <v>29.8</v>
      </c>
    </row>
    <row spans="1:3" r="22">
      <c s="4" t="s" r="A22">
        <v>309</v>
      </c>
      <c s="4" t="s" r="B22">
        <v>314</v>
      </c>
    </row>
    <row spans="1:3" r="23">
      <c s="4" t="s" r="A23">
        <v>311</v>
      </c>
      <c s="4" t="s" r="B23">
        <v>315</v>
      </c>
    </row>
    <row spans="1:3" r="24">
      <c s="4" t="s" r="A24">
        <v>316</v>
      </c>
    </row>
    <row spans="1:3" r="25">
      <c s="3" t="s" r="A25">
        <v>302</v>
      </c>
    </row>
    <row spans="1:3" r="26">
      <c s="4" t="s" r="A26">
        <v>303</v>
      </c>
      <c s="7" t="n" r="B26">
        <v>3.6</v>
      </c>
      <c s="7" t="n" r="C26">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s="1" t="s" r="A1">
        <v>317</v>
      </c>
      <c s="2" t="s" r="B1">
        <v>318</v>
      </c>
      <c s="2" t="s" r="C1">
        <v>319</v>
      </c>
      <c s="2" t="s" r="D1">
        <v>1</v>
      </c>
    </row>
    <row spans="1:5" r="2">
      <c s="2" t="s" r="B2">
        <v>293</v>
      </c>
      <c s="2" t="s" r="C2">
        <v>320</v>
      </c>
      <c s="2" t="s" r="D2">
        <v>293</v>
      </c>
      <c s="2" t="s" r="E2">
        <v>294</v>
      </c>
    </row>
    <row spans="1:5" r="3">
      <c s="3" t="s" r="A3">
        <v>321</v>
      </c>
    </row>
    <row spans="1:5" r="4">
      <c s="4" t="s" r="A4">
        <v>322</v>
      </c>
      <c s="7" t="n" r="B4">
        <v>1.3</v>
      </c>
      <c s="7" t="n" r="D4">
        <v>1.3</v>
      </c>
    </row>
    <row spans="1:5" r="5">
      <c s="4" t="s" r="A5">
        <v>323</v>
      </c>
      <c s="5" t="n" r="B5">
        <v>1</v>
      </c>
      <c s="5" t="n" r="D5">
        <v>1</v>
      </c>
      <c s="9" t="n" r="E5">
        <v>1</v>
      </c>
    </row>
    <row spans="1:5" r="6">
      <c s="4" t="s" r="A6">
        <v>324</v>
      </c>
      <c s="8" t="n" r="B6">
        <v>55.5</v>
      </c>
      <c s="8" t="n" r="D6">
        <v>55.5</v>
      </c>
      <c s="8" t="n" r="E6">
        <v>55.5</v>
      </c>
    </row>
    <row spans="1:5" r="7">
      <c s="4" t="s" r="A7">
        <v>325</v>
      </c>
      <c s="8" t="n" r="B7">
        <v>164.4</v>
      </c>
      <c s="8" t="n" r="D7">
        <v>164.4</v>
      </c>
      <c s="8" t="n" r="E7">
        <v>175.2</v>
      </c>
    </row>
    <row spans="1:5" r="8">
      <c s="4" t="s" r="A8">
        <v>326</v>
      </c>
    </row>
    <row spans="1:5" r="9">
      <c s="3" t="s" r="A9">
        <v>321</v>
      </c>
    </row>
    <row spans="1:5" r="10">
      <c s="4" t="s" r="A10">
        <v>327</v>
      </c>
      <c s="5" t="n" r="B10">
        <v>115</v>
      </c>
      <c s="5" t="n" r="D10">
        <v>115</v>
      </c>
    </row>
    <row spans="1:5" r="11">
      <c s="4" t="s" r="A11">
        <v>328</v>
      </c>
      <c s="7" t="n" r="B11">
        <v>-0.4</v>
      </c>
      <c s="8" t="n" r="D11">
        <v>-0.4</v>
      </c>
      <c s="7" t="n" r="E11">
        <v>0.2</v>
      </c>
    </row>
    <row spans="1:5" r="12">
      <c s="4" t="s" r="A12">
        <v>329</v>
      </c>
    </row>
    <row spans="1:5" r="13">
      <c s="3" t="s" r="A13">
        <v>321</v>
      </c>
    </row>
    <row spans="1:5" r="14">
      <c s="4" t="s" r="A14">
        <v>330</v>
      </c>
      <c s="4" t="s" r="C14">
        <v>331</v>
      </c>
    </row>
    <row spans="1:5" r="15">
      <c s="4" t="s" r="A15">
        <v>332</v>
      </c>
    </row>
    <row spans="1:5" r="16">
      <c s="3" t="s" r="A16">
        <v>321</v>
      </c>
    </row>
    <row spans="1:5" r="17">
      <c s="4" t="s" r="A17">
        <v>333</v>
      </c>
      <c s="9" t="n" r="C17">
        <v>500</v>
      </c>
    </row>
    <row spans="1:5" r="18">
      <c s="4" t="s" r="A18">
        <v>334</v>
      </c>
    </row>
    <row spans="1:5" r="19">
      <c s="3" t="s" r="A19">
        <v>321</v>
      </c>
    </row>
    <row spans="1:5" r="20">
      <c s="4" t="s" r="A20">
        <v>335</v>
      </c>
      <c s="9" t="n" r="C20">
        <v>200</v>
      </c>
    </row>
    <row spans="1:5" r="21">
      <c s="4" t="s" r="A21">
        <v>336</v>
      </c>
    </row>
    <row spans="1:5" r="22">
      <c s="3" t="s" r="A22">
        <v>321</v>
      </c>
    </row>
    <row spans="1:5" r="23">
      <c s="4" t="s" r="A23">
        <v>330</v>
      </c>
      <c s="4" t="s" r="B23">
        <v>331</v>
      </c>
    </row>
    <row spans="1:5" r="24">
      <c s="4" t="s" r="A24">
        <v>337</v>
      </c>
    </row>
    <row spans="1:5" r="25">
      <c s="3" t="s" r="A25">
        <v>321</v>
      </c>
    </row>
    <row spans="1:5" r="26">
      <c s="4" t="s" r="A26">
        <v>333</v>
      </c>
      <c s="9" t="n" r="B26">
        <v>900</v>
      </c>
      <c s="9" t="n" r="D26">
        <v>900</v>
      </c>
    </row>
    <row spans="1:5" r="27">
      <c s="4" t="s" r="A27">
        <v>338</v>
      </c>
      <c s="4" t="s" r="D27">
        <v>339</v>
      </c>
    </row>
    <row spans="1:5" r="28">
      <c s="4" t="s" r="A28">
        <v>340</v>
      </c>
      <c s="9" t="n" r="D28">
        <v>40</v>
      </c>
    </row>
    <row spans="1:5" r="29">
      <c s="4" t="s" r="A29">
        <v>341</v>
      </c>
      <c s="5" t="n" r="B29">
        <v>360</v>
      </c>
      <c s="5" t="n" r="D29">
        <v>360</v>
      </c>
    </row>
    <row spans="1:5" r="30">
      <c s="4" t="s" r="A30">
        <v>342</v>
      </c>
      <c s="8" t="n" r="B30">
        <v>534.9</v>
      </c>
      <c s="8" t="n" r="D30">
        <v>534.9</v>
      </c>
    </row>
    <row spans="1:5" r="31">
      <c s="4" t="s" r="A31">
        <v>343</v>
      </c>
    </row>
    <row spans="1:5" r="32">
      <c s="3" t="s" r="A32">
        <v>321</v>
      </c>
    </row>
    <row spans="1:5" r="33">
      <c s="4" t="s" r="A33">
        <v>335</v>
      </c>
      <c s="5" t="n" r="B33">
        <v>165</v>
      </c>
      <c s="9" t="n" r="D33">
        <v>165</v>
      </c>
    </row>
    <row spans="1:5" r="34">
      <c s="4" t="s" r="A34">
        <v>311</v>
      </c>
      <c s="4" t="s" r="D34">
        <v>344</v>
      </c>
    </row>
    <row spans="1:5" r="35">
      <c s="4" t="s" r="A35">
        <v>345</v>
      </c>
    </row>
    <row spans="1:5" r="36">
      <c s="3" t="s" r="A36">
        <v>321</v>
      </c>
    </row>
    <row spans="1:5" r="37">
      <c s="4" t="s" r="A37">
        <v>322</v>
      </c>
      <c s="7" t="n" r="B37">
        <v>5.1</v>
      </c>
      <c s="7" t="n" r="D37">
        <v>5.1</v>
      </c>
    </row>
    <row spans="1:5" r="38">
      <c s="4" t="s" r="A38">
        <v>346</v>
      </c>
    </row>
    <row spans="1:5" r="39">
      <c s="3" t="s" r="A39">
        <v>321</v>
      </c>
    </row>
    <row spans="1:5" r="40">
      <c s="4" t="s" r="A40">
        <v>347</v>
      </c>
      <c s="11" t="n" r="B40">
        <v>3.5</v>
      </c>
      <c s="11" t="n" r="D40">
        <v>3.5</v>
      </c>
    </row>
    <row spans="1:5" r="41">
      <c s="4" t="s" r="A41">
        <v>348</v>
      </c>
    </row>
    <row spans="1:5" r="42">
      <c s="3" t="s" r="A42">
        <v>321</v>
      </c>
    </row>
    <row spans="1:5" r="43">
      <c s="4" t="s" r="A43">
        <v>349</v>
      </c>
      <c s="5" t="n" r="B43">
        <v>3</v>
      </c>
      <c s="5" t="n" r="D43">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spans="1:8" r="1">
      <c s="1" t="s" r="A1">
        <v>350</v>
      </c>
      <c s="2" t="s" r="B1">
        <v>23</v>
      </c>
      <c s="2" t="s" r="F1">
        <v>351</v>
      </c>
      <c s="2" t="s" r="G1">
        <v>1</v>
      </c>
    </row>
    <row spans="1:8" r="2">
      <c s="2" t="s" r="B2">
        <v>352</v>
      </c>
      <c s="2" t="s" r="C2">
        <v>2</v>
      </c>
      <c s="2" t="s" r="D2">
        <v>24</v>
      </c>
      <c s="2" t="s" r="E2">
        <v>228</v>
      </c>
      <c s="2" t="s" r="F2">
        <v>61</v>
      </c>
      <c s="2" t="s" r="G2">
        <v>2</v>
      </c>
      <c s="2" t="s" r="H2">
        <v>24</v>
      </c>
    </row>
    <row spans="1:8" r="3">
      <c s="3" t="s" r="A3">
        <v>353</v>
      </c>
    </row>
    <row spans="1:8" r="4">
      <c s="4" t="s" r="A4">
        <v>354</v>
      </c>
      <c s="7" t="n" r="E4">
        <v>4.5</v>
      </c>
    </row>
    <row spans="1:8" r="5">
      <c s="4" t="s" r="A5">
        <v>355</v>
      </c>
      <c s="7" t="n" r="C5">
        <v>4.6</v>
      </c>
      <c s="7" t="n" r="D5">
        <v>4.1</v>
      </c>
      <c s="7" t="n" r="G5">
        <v>12.6</v>
      </c>
      <c s="7" t="n" r="H5">
        <v>11.5</v>
      </c>
    </row>
    <row spans="1:8" r="6">
      <c s="4" t="s" r="A6">
        <v>356</v>
      </c>
    </row>
    <row spans="1:8" r="7">
      <c s="3" t="s" r="A7">
        <v>353</v>
      </c>
    </row>
    <row spans="1:8" r="8">
      <c s="4" t="s" r="A8">
        <v>357</v>
      </c>
      <c s="8" t="n" r="C8">
        <v>1.4</v>
      </c>
      <c s="8" t="n" r="D8">
        <v>1.2</v>
      </c>
      <c s="8" t="n" r="G8">
        <v>4.1</v>
      </c>
      <c s="8" t="n" r="H8">
        <v>3.7</v>
      </c>
    </row>
    <row spans="1:8" r="9">
      <c s="4" t="s" r="A9">
        <v>358</v>
      </c>
      <c s="8" t="n" r="C9">
        <v>3.7</v>
      </c>
      <c s="8" t="n" r="D9">
        <v>3.6</v>
      </c>
      <c s="8" t="n" r="G9">
        <v>11.1</v>
      </c>
      <c s="8" t="n" r="H9">
        <v>10.8</v>
      </c>
    </row>
    <row spans="1:8" r="10">
      <c s="4" t="s" r="A10">
        <v>359</v>
      </c>
      <c s="8" t="n" r="C10">
        <v>-4.3</v>
      </c>
      <c s="8" t="n" r="D10">
        <v>-4.2</v>
      </c>
      <c s="8" t="n" r="G10">
        <v>-12.8</v>
      </c>
      <c s="8" t="n" r="H10">
        <v>-12.6</v>
      </c>
    </row>
    <row spans="1:8" r="11">
      <c s="4" t="s" r="A11">
        <v>360</v>
      </c>
      <c s="8" t="n" r="C11">
        <v>0.2</v>
      </c>
      <c s="8" t="n" r="D11">
        <v>0.2</v>
      </c>
      <c s="8" t="n" r="G11">
        <v>0.5</v>
      </c>
      <c s="8" t="n" r="H11">
        <v>0.5</v>
      </c>
    </row>
    <row spans="1:8" r="12">
      <c s="4" t="s" r="A12">
        <v>361</v>
      </c>
      <c s="8" t="n" r="C12">
        <v>1.3</v>
      </c>
      <c s="8" t="n" r="D12">
        <v>0.8</v>
      </c>
      <c s="5" t="n" r="G12">
        <v>4</v>
      </c>
      <c s="8" t="n" r="H12">
        <v>2.4</v>
      </c>
    </row>
    <row spans="1:8" r="13">
      <c s="4" t="s" r="A13">
        <v>362</v>
      </c>
      <c s="7" t="n" r="C13">
        <v>2.3</v>
      </c>
      <c s="7" t="n" r="D13">
        <v>1.6</v>
      </c>
      <c s="7" t="n" r="G13">
        <v>6.9</v>
      </c>
      <c s="8" t="n" r="H13">
        <v>4.8</v>
      </c>
    </row>
    <row spans="1:8" r="14">
      <c s="4" t="s" r="A14">
        <v>354</v>
      </c>
      <c s="8" t="n" r="E14">
        <v>2.4</v>
      </c>
      <c s="8" t="n" r="H14">
        <v>2.4</v>
      </c>
    </row>
    <row spans="1:8" r="15">
      <c s="4" t="s" r="A15">
        <v>362</v>
      </c>
      <c s="7" t="n" r="C15">
        <v>2.3</v>
      </c>
      <c s="7" t="n" r="D15">
        <v>1.6</v>
      </c>
      <c s="7" t="n" r="G15">
        <v>6.9</v>
      </c>
      <c s="7" t="n" r="H15">
        <v>7.2</v>
      </c>
    </row>
    <row spans="1:8" r="16">
      <c s="4" t="s" r="A16">
        <v>363</v>
      </c>
    </row>
    <row spans="1:8" r="17">
      <c s="3" t="s" r="A17">
        <v>353</v>
      </c>
    </row>
    <row spans="1:8" r="18">
      <c s="4" t="s" r="A18">
        <v>364</v>
      </c>
      <c s="9" t="n" r="B18">
        <v>-7</v>
      </c>
    </row>
    <row spans="1:8" r="19">
      <c s="4" t="s" r="A19">
        <v>365</v>
      </c>
    </row>
    <row spans="1:8" r="20">
      <c s="3" t="s" r="A20">
        <v>353</v>
      </c>
    </row>
    <row spans="1:8" r="21">
      <c s="4" t="s" r="A21">
        <v>364</v>
      </c>
      <c s="9" t="n" r="B21">
        <v>-10</v>
      </c>
    </row>
    <row spans="1:8" r="22">
      <c s="4" t="s" r="A22">
        <v>366</v>
      </c>
    </row>
    <row spans="1:8" r="23">
      <c s="3" t="s" r="A23">
        <v>353</v>
      </c>
    </row>
    <row spans="1:8" r="24">
      <c s="4" t="s" r="A24">
        <v>354</v>
      </c>
      <c s="7" t="n" r="E24">
        <v>2.1</v>
      </c>
      <c s="7" t="n" r="F24">
        <v>-1.3</v>
      </c>
    </row>
  </sheetData>
  <mergeCells count="3">
    <mergeCell ref="A1:A2"/>
    <mergeCell ref="B1:E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60</v>
      </c>
      <c s="2" t="s" r="B1">
        <v>2</v>
      </c>
      <c s="2" t="s" r="C1">
        <v>61</v>
      </c>
    </row>
    <row spans="1:3" r="2">
      <c s="3" t="s" r="A2">
        <v>62</v>
      </c>
    </row>
    <row spans="1:3" r="3">
      <c s="4" t="s" r="A3">
        <v>63</v>
      </c>
      <c s="7" t="n" r="B3">
        <v>123.4</v>
      </c>
      <c s="7" t="n" r="C3">
        <v>99.3</v>
      </c>
    </row>
    <row spans="1:3" r="4">
      <c s="4" t="s" r="A4">
        <v>64</v>
      </c>
      <c s="8" t="n" r="B4">
        <v>390.6</v>
      </c>
      <c s="5" t="n" r="C4">
        <v>411</v>
      </c>
    </row>
    <row spans="1:3" r="5">
      <c s="4" t="s" r="A5">
        <v>65</v>
      </c>
      <c s="8" t="n" r="B5">
        <v>169.9</v>
      </c>
      <c s="8" t="n" r="C5">
        <v>176.2</v>
      </c>
    </row>
    <row spans="1:3" r="6">
      <c s="4" t="s" r="A6">
        <v>66</v>
      </c>
      <c s="8" t="n" r="B6">
        <v>43.1</v>
      </c>
      <c s="8" t="n" r="C6">
        <v>40.9</v>
      </c>
    </row>
    <row spans="1:3" r="7">
      <c s="4" t="s" r="A7">
        <v>67</v>
      </c>
      <c s="8" t="n" r="B7">
        <v>54.4</v>
      </c>
      <c s="8" t="n" r="C7">
        <v>51.9</v>
      </c>
    </row>
    <row spans="1:3" r="8">
      <c s="4" t="s" r="A8">
        <v>68</v>
      </c>
      <c s="8" t="n" r="B8">
        <v>781.4</v>
      </c>
      <c s="8" t="n" r="C8">
        <v>779.3</v>
      </c>
    </row>
    <row spans="1:3" r="9">
      <c s="4" t="s" r="A9">
        <v>69</v>
      </c>
      <c s="8" t="n" r="B9">
        <v>287.5</v>
      </c>
      <c s="8" t="n" r="C9">
        <v>261.5</v>
      </c>
    </row>
    <row spans="1:3" r="10">
      <c s="4" t="s" r="A10">
        <v>70</v>
      </c>
      <c s="8" t="n" r="B10">
        <v>406.3</v>
      </c>
      <c s="8" t="n" r="C10">
        <v>399.8</v>
      </c>
    </row>
    <row spans="1:3" r="11">
      <c s="4" t="s" r="A11">
        <v>71</v>
      </c>
      <c s="5" t="n" r="B11">
        <v>235</v>
      </c>
      <c s="8" t="n" r="C11">
        <v>261.1</v>
      </c>
    </row>
    <row spans="1:3" r="12">
      <c s="4" t="s" r="A12">
        <v>66</v>
      </c>
      <c s="8" t="n" r="B12">
        <v>22.9</v>
      </c>
      <c s="5" t="n" r="C12">
        <v>23</v>
      </c>
    </row>
    <row spans="1:3" r="13">
      <c s="4" t="s" r="A13">
        <v>72</v>
      </c>
      <c s="8" t="n" r="B13">
        <v>24.4</v>
      </c>
      <c s="8" t="n" r="C13">
        <v>27.4</v>
      </c>
    </row>
    <row spans="1:3" r="14">
      <c s="4" t="s" r="A14">
        <v>73</v>
      </c>
      <c s="8" t="n" r="B14">
        <v>1757.5</v>
      </c>
      <c s="8" t="n" r="C14">
        <v>1752.1</v>
      </c>
    </row>
    <row spans="1:3" r="15">
      <c s="3" t="s" r="A15">
        <v>74</v>
      </c>
    </row>
    <row spans="1:3" r="16">
      <c s="4" t="s" r="A16">
        <v>75</v>
      </c>
      <c s="8" t="n" r="B16">
        <v>85.2</v>
      </c>
      <c s="8" t="n" r="C16">
        <v>112.7</v>
      </c>
    </row>
    <row spans="1:3" r="17">
      <c s="4" t="s" r="A17">
        <v>76</v>
      </c>
      <c s="5" t="n" r="B17">
        <v>130</v>
      </c>
      <c s="8" t="n" r="C17">
        <v>126.9</v>
      </c>
    </row>
    <row spans="1:3" r="18">
      <c s="4" t="s" r="A18">
        <v>77</v>
      </c>
      <c s="8" t="n" r="B18">
        <v>82.8</v>
      </c>
      <c s="8" t="n" r="C18">
        <v>89.2</v>
      </c>
    </row>
    <row spans="1:3" r="19">
      <c s="4" t="s" r="A19">
        <v>78</v>
      </c>
      <c s="8" t="n" r="B19">
        <v>29.4</v>
      </c>
      <c s="8" t="n" r="C19">
        <v>28.4</v>
      </c>
    </row>
    <row spans="1:3" r="20">
      <c s="4" t="s" r="A20">
        <v>79</v>
      </c>
      <c s="8" t="n" r="B20">
        <v>81.09999999999999</v>
      </c>
      <c s="8" t="n" r="C20">
        <v>85.09999999999999</v>
      </c>
    </row>
    <row spans="1:3" r="21">
      <c s="4" t="s" r="A21">
        <v>80</v>
      </c>
      <c s="8" t="n" r="B21">
        <v>408.5</v>
      </c>
      <c s="8" t="n" r="C21">
        <v>442.3</v>
      </c>
    </row>
    <row spans="1:3" r="22">
      <c s="4" t="s" r="A22">
        <v>81</v>
      </c>
      <c s="8" t="n" r="B22">
        <v>447.8</v>
      </c>
      <c s="8" t="n" r="C22">
        <v>364.9</v>
      </c>
    </row>
    <row spans="1:3" r="23">
      <c s="4" t="s" r="A23">
        <v>82</v>
      </c>
      <c s="8" t="n" r="B23">
        <v>75.7</v>
      </c>
      <c s="8" t="n" r="C23">
        <v>76.90000000000001</v>
      </c>
    </row>
    <row spans="1:3" r="24">
      <c s="4" t="s" r="A24">
        <v>66</v>
      </c>
      <c s="8" t="n" r="B24">
        <v>23.9</v>
      </c>
      <c s="5" t="n" r="C24">
        <v>31</v>
      </c>
    </row>
    <row spans="1:3" r="25">
      <c s="4" t="s" r="A25">
        <v>83</v>
      </c>
      <c s="8" t="n" r="B25">
        <v>32.4</v>
      </c>
      <c s="8" t="n" r="C25">
        <v>30.5</v>
      </c>
    </row>
    <row spans="1:3" r="26">
      <c s="4" t="s" r="A26">
        <v>84</v>
      </c>
      <c s="7" t="n" r="B26">
        <v>988.3</v>
      </c>
      <c s="7" t="n" r="C26">
        <v>945.6</v>
      </c>
    </row>
    <row spans="1:3" r="27">
      <c s="4" t="s" r="A27">
        <v>85</v>
      </c>
    </row>
    <row spans="1:3" r="28">
      <c s="3" t="s" r="A28">
        <v>86</v>
      </c>
    </row>
    <row spans="1:3" r="29">
      <c s="4" t="s" r="A29">
        <v>87</v>
      </c>
      <c s="7" t="n" r="B29">
        <v>4.4</v>
      </c>
      <c s="7" t="n" r="C29">
        <v>4.4</v>
      </c>
    </row>
    <row spans="1:3" r="30">
      <c s="4" t="s" r="A30">
        <v>88</v>
      </c>
      <c s="8" t="n" r="B30">
        <v>144.6</v>
      </c>
      <c s="8" t="n" r="C30">
        <v>134.1</v>
      </c>
    </row>
    <row spans="1:3" r="31">
      <c s="4" t="s" r="A31">
        <v>89</v>
      </c>
      <c s="8" t="n" r="B31">
        <v>1530.1</v>
      </c>
      <c s="8" t="n" r="C31">
        <v>1499.8</v>
      </c>
    </row>
    <row spans="1:3" r="32">
      <c s="4" t="s" r="A32">
        <v>90</v>
      </c>
      <c s="8" t="n" r="B32">
        <v>-123.2</v>
      </c>
      <c s="8" t="n" r="C32">
        <v>-74.09999999999999</v>
      </c>
    </row>
    <row spans="1:3" r="33">
      <c s="4" t="s" r="A33">
        <v>91</v>
      </c>
      <c s="8" t="n" r="B33">
        <v>-797.2</v>
      </c>
      <c s="8" t="n" r="C33">
        <v>-757.7</v>
      </c>
    </row>
    <row spans="1:3" r="34">
      <c s="4" t="s" r="A34">
        <v>92</v>
      </c>
      <c s="8" t="n" r="B34">
        <v>758.7</v>
      </c>
      <c s="7" t="n" r="C34">
        <v>806.5</v>
      </c>
    </row>
    <row spans="1:3" r="35">
      <c s="4" t="s" r="A35">
        <v>93</v>
      </c>
      <c s="8" t="n" r="B35">
        <v>10.5</v>
      </c>
    </row>
    <row spans="1:3" r="36">
      <c s="4" t="s" r="A36">
        <v>94</v>
      </c>
      <c s="8" t="n" r="B36">
        <v>769.2</v>
      </c>
      <c s="7" t="n" r="C36">
        <v>806.5</v>
      </c>
    </row>
    <row spans="1:3" r="37">
      <c s="4" t="s" r="A37">
        <v>95</v>
      </c>
      <c s="7" t="n" r="B37">
        <v>1757.5</v>
      </c>
      <c s="7" t="n" r="C37">
        <v>175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7</v>
      </c>
      <c s="2" t="s" r="B1">
        <v>23</v>
      </c>
      <c s="2" t="s" r="D1">
        <v>1</v>
      </c>
    </row>
    <row spans="1:5" r="2">
      <c s="2" t="s" r="B2">
        <v>2</v>
      </c>
      <c s="2" t="s" r="C2">
        <v>24</v>
      </c>
      <c s="2" t="s" r="D2">
        <v>2</v>
      </c>
      <c s="2" t="s" r="E2">
        <v>24</v>
      </c>
    </row>
    <row spans="1:5" r="3">
      <c s="3" t="s" r="A3">
        <v>368</v>
      </c>
    </row>
    <row spans="1:5" r="4">
      <c s="4" t="s" r="A4">
        <v>56</v>
      </c>
      <c s="7" t="n" r="B4">
        <v>20.3</v>
      </c>
      <c s="7" t="n" r="C4">
        <v>1.2</v>
      </c>
      <c s="7" t="n" r="D4">
        <v>-49.1</v>
      </c>
      <c s="7" t="n" r="E4">
        <v>8.1</v>
      </c>
    </row>
    <row spans="1:5" r="5">
      <c s="3" t="s" r="A5">
        <v>369</v>
      </c>
    </row>
    <row spans="1:5" r="6">
      <c s="4" t="s" r="A6">
        <v>370</v>
      </c>
      <c s="8" t="n" r="D6">
        <v>806.5</v>
      </c>
    </row>
    <row spans="1:5" r="7">
      <c s="4" t="s" r="A7">
        <v>371</v>
      </c>
      <c s="8" t="n" r="B7">
        <v>20.3</v>
      </c>
      <c s="8" t="n" r="C7">
        <v>1.2</v>
      </c>
      <c s="8" t="n" r="D7">
        <v>-49.1</v>
      </c>
      <c s="8" t="n" r="E7">
        <v>8.1</v>
      </c>
    </row>
    <row spans="1:5" r="8">
      <c s="4" t="s" r="A8">
        <v>372</v>
      </c>
      <c s="8" t="n" r="B8">
        <v>758.7</v>
      </c>
      <c s="8" t="n" r="D8">
        <v>758.7</v>
      </c>
    </row>
    <row spans="1:5" r="9">
      <c s="4" t="s" r="A9">
        <v>373</v>
      </c>
    </row>
    <row spans="1:5" r="10">
      <c s="3" t="s" r="A10">
        <v>368</v>
      </c>
    </row>
    <row spans="1:5" r="11">
      <c s="4" t="s" r="A11">
        <v>374</v>
      </c>
      <c s="7" t="n" r="B11">
        <v>0.2</v>
      </c>
      <c s="8" t="n" r="C11">
        <v>-0.7</v>
      </c>
      <c s="7" t="n" r="D11">
        <v>-0.8</v>
      </c>
      <c s="8" t="n" r="E11">
        <v>-0.6</v>
      </c>
    </row>
    <row spans="1:5" r="12">
      <c s="4" t="s" r="A12">
        <v>375</v>
      </c>
      <c s="8" t="n" r="E12">
        <v>0.1</v>
      </c>
    </row>
    <row spans="1:5" r="13">
      <c s="4" t="s" r="A13">
        <v>376</v>
      </c>
      <c s="7" t="n" r="B13">
        <v>0.2</v>
      </c>
      <c s="8" t="n" r="C13">
        <v>-0.7</v>
      </c>
      <c s="7" t="n" r="D13">
        <v>-0.8</v>
      </c>
      <c s="8" t="n" r="E13">
        <v>-0.5</v>
      </c>
    </row>
    <row spans="1:5" r="14">
      <c s="4" t="s" r="A14">
        <v>377</v>
      </c>
      <c s="8" t="n" r="B14">
        <v>-0.1</v>
      </c>
      <c s="8" t="n" r="C14">
        <v>0.2</v>
      </c>
      <c s="8" t="n" r="D14">
        <v>0.3</v>
      </c>
      <c s="8" t="n" r="E14">
        <v>0.2</v>
      </c>
    </row>
    <row spans="1:5" r="15">
      <c s="4" t="s" r="A15">
        <v>56</v>
      </c>
      <c s="8" t="n" r="B15">
        <v>0.1</v>
      </c>
      <c s="8" t="n" r="C15">
        <v>-0.5</v>
      </c>
      <c s="7" t="n" r="D15">
        <v>-0.5</v>
      </c>
      <c s="8" t="n" r="E15">
        <v>-0.3</v>
      </c>
    </row>
    <row spans="1:5" r="16">
      <c s="3" t="s" r="A16">
        <v>369</v>
      </c>
    </row>
    <row spans="1:5" r="17">
      <c s="4" t="s" r="A17">
        <v>370</v>
      </c>
      <c s="8" t="n" r="B17">
        <v>-0.6</v>
      </c>
      <c s="8" t="n" r="C17">
        <v>-0.1</v>
      </c>
      <c s="8" t="n" r="E17">
        <v>-0.3</v>
      </c>
    </row>
    <row spans="1:5" r="18">
      <c s="4" t="s" r="A18">
        <v>371</v>
      </c>
      <c s="8" t="n" r="B18">
        <v>0.1</v>
      </c>
      <c s="8" t="n" r="C18">
        <v>-0.5</v>
      </c>
      <c s="7" t="n" r="D18">
        <v>-0.5</v>
      </c>
      <c s="8" t="n" r="E18">
        <v>-0.3</v>
      </c>
    </row>
    <row spans="1:5" r="19">
      <c s="4" t="s" r="A19">
        <v>372</v>
      </c>
      <c s="8" t="n" r="B19">
        <v>-0.5</v>
      </c>
      <c s="8" t="n" r="C19">
        <v>-0.6</v>
      </c>
      <c s="8" t="n" r="D19">
        <v>-0.5</v>
      </c>
      <c s="8" t="n" r="E19">
        <v>-0.6</v>
      </c>
    </row>
    <row spans="1:5" r="20">
      <c s="4" t="s" r="A20">
        <v>378</v>
      </c>
    </row>
    <row spans="1:5" r="21">
      <c s="3" t="s" r="A21">
        <v>368</v>
      </c>
    </row>
    <row spans="1:5" r="22">
      <c s="4" t="s" r="A22">
        <v>374</v>
      </c>
      <c s="7" t="n" r="B22">
        <v>19.4</v>
      </c>
      <c s="7" t="n" r="C22">
        <v>1.1</v>
      </c>
      <c s="7" t="n" r="D22">
        <v>-51.2</v>
      </c>
      <c s="7" t="n" r="E22">
        <v>6.7</v>
      </c>
    </row>
    <row spans="1:5" r="23">
      <c s="4" t="s" r="A23">
        <v>375</v>
      </c>
    </row>
    <row spans="1:5" r="24">
      <c s="4" t="s" r="A24">
        <v>376</v>
      </c>
      <c s="7" t="n" r="B24">
        <v>19.4</v>
      </c>
      <c s="7" t="n" r="C24">
        <v>1.1</v>
      </c>
      <c s="7" t="n" r="D24">
        <v>-51.2</v>
      </c>
      <c s="7" t="n" r="E24">
        <v>6.7</v>
      </c>
    </row>
    <row spans="1:5" r="25">
      <c s="4" t="s" r="A25">
        <v>377</v>
      </c>
    </row>
    <row spans="1:5" r="26">
      <c s="4" t="s" r="A26">
        <v>56</v>
      </c>
      <c s="7" t="n" r="B26">
        <v>19.4</v>
      </c>
      <c s="7" t="n" r="C26">
        <v>1.1</v>
      </c>
      <c s="7" t="n" r="D26">
        <v>-51.2</v>
      </c>
      <c s="7" t="n" r="E26">
        <v>6.7</v>
      </c>
    </row>
    <row spans="1:5" r="27">
      <c s="3" t="s" r="A27">
        <v>369</v>
      </c>
    </row>
    <row spans="1:5" r="28">
      <c s="4" t="s" r="A28">
        <v>370</v>
      </c>
      <c s="8" t="n" r="B28">
        <v>-104.8</v>
      </c>
      <c s="5" t="n" r="C28">
        <v>1</v>
      </c>
      <c s="8" t="n" r="D28">
        <v>-34.2</v>
      </c>
      <c s="8" t="n" r="E28">
        <v>-4.6</v>
      </c>
    </row>
    <row spans="1:5" r="29">
      <c s="4" t="s" r="A29">
        <v>371</v>
      </c>
      <c s="8" t="n" r="B29">
        <v>19.4</v>
      </c>
      <c s="8" t="n" r="C29">
        <v>1.1</v>
      </c>
      <c s="8" t="n" r="D29">
        <v>-51.2</v>
      </c>
      <c s="8" t="n" r="E29">
        <v>6.7</v>
      </c>
    </row>
    <row spans="1:5" r="30">
      <c s="4" t="s" r="A30">
        <v>372</v>
      </c>
      <c s="7" t="n" r="B30">
        <v>-85.40000000000001</v>
      </c>
      <c s="7" t="n" r="C30">
        <v>2.1</v>
      </c>
      <c s="8" t="n" r="D30">
        <v>-85.40000000000001</v>
      </c>
      <c s="8" t="n" r="E30">
        <v>2.1</v>
      </c>
    </row>
    <row spans="1:5" r="31">
      <c s="4" t="s" r="A31">
        <v>379</v>
      </c>
    </row>
    <row spans="1:5" r="32">
      <c s="3" t="s" r="A32">
        <v>368</v>
      </c>
    </row>
    <row spans="1:5" r="33">
      <c s="4" t="s" r="A33">
        <v>374</v>
      </c>
      <c s="8" t="n" r="D33">
        <v>0.1</v>
      </c>
      <c s="8" t="n" r="E33">
        <v>0.2</v>
      </c>
    </row>
    <row spans="1:5" r="34">
      <c s="4" t="s" r="A34">
        <v>375</v>
      </c>
      <c s="7" t="n" r="B34">
        <v>1.4</v>
      </c>
      <c s="9" t="n" r="C34">
        <v>1</v>
      </c>
      <c s="8" t="n" r="D34">
        <v>4.1</v>
      </c>
      <c s="8" t="n" r="E34">
        <v>2.7</v>
      </c>
    </row>
    <row spans="1:5" r="35">
      <c s="4" t="s" r="A35">
        <v>376</v>
      </c>
      <c s="8" t="n" r="B35">
        <v>1.4</v>
      </c>
      <c s="5" t="n" r="C35">
        <v>1</v>
      </c>
      <c s="8" t="n" r="D35">
        <v>4.2</v>
      </c>
      <c s="8" t="n" r="E35">
        <v>2.9</v>
      </c>
    </row>
    <row spans="1:5" r="36">
      <c s="4" t="s" r="A36">
        <v>377</v>
      </c>
      <c s="8" t="n" r="B36">
        <v>-0.6</v>
      </c>
      <c s="8" t="n" r="C36">
        <v>-0.4</v>
      </c>
      <c s="8" t="n" r="D36">
        <v>-1.6</v>
      </c>
      <c s="8" t="n" r="E36">
        <v>-1.2</v>
      </c>
    </row>
    <row spans="1:5" r="37">
      <c s="4" t="s" r="A37">
        <v>56</v>
      </c>
      <c s="8" t="n" r="B37">
        <v>0.8</v>
      </c>
      <c s="8" t="n" r="C37">
        <v>0.6</v>
      </c>
      <c s="8" t="n" r="D37">
        <v>2.6</v>
      </c>
      <c s="8" t="n" r="E37">
        <v>1.7</v>
      </c>
    </row>
    <row spans="1:5" r="38">
      <c s="3" t="s" r="A38">
        <v>369</v>
      </c>
    </row>
    <row spans="1:5" r="39">
      <c s="4" t="s" r="A39">
        <v>370</v>
      </c>
      <c s="8" t="n" r="B39">
        <v>-38.1</v>
      </c>
      <c s="8" t="n" r="C39">
        <v>-29.7</v>
      </c>
      <c s="8" t="n" r="D39">
        <v>-39.9</v>
      </c>
      <c s="8" t="n" r="E39">
        <v>-30.8</v>
      </c>
    </row>
    <row spans="1:5" r="40">
      <c s="4" t="s" r="A40">
        <v>371</v>
      </c>
      <c s="8" t="n" r="B40">
        <v>0.8</v>
      </c>
      <c s="8" t="n" r="C40">
        <v>0.6</v>
      </c>
      <c s="8" t="n" r="D40">
        <v>2.6</v>
      </c>
      <c s="8" t="n" r="E40">
        <v>1.7</v>
      </c>
    </row>
    <row spans="1:5" r="41">
      <c s="4" t="s" r="A41">
        <v>372</v>
      </c>
      <c s="8" t="n" r="B41">
        <v>-37.3</v>
      </c>
      <c s="8" t="n" r="C41">
        <v>-29.1</v>
      </c>
      <c s="8" t="n" r="D41">
        <v>-37.3</v>
      </c>
      <c s="8" t="n" r="E41">
        <v>-29.1</v>
      </c>
    </row>
    <row spans="1:5" r="42">
      <c s="4" t="s" r="A42">
        <v>380</v>
      </c>
    </row>
    <row spans="1:5" r="43">
      <c s="3" t="s" r="A43">
        <v>368</v>
      </c>
    </row>
    <row spans="1:5" r="44">
      <c s="4" t="s" r="A44">
        <v>374</v>
      </c>
      <c s="8" t="n" r="B44">
        <v>19.6</v>
      </c>
      <c s="8" t="n" r="C44">
        <v>0.4</v>
      </c>
      <c s="8" t="n" r="D44">
        <v>-51.9</v>
      </c>
      <c s="8" t="n" r="E44">
        <v>6.3</v>
      </c>
    </row>
    <row spans="1:5" r="45">
      <c s="4" t="s" r="A45">
        <v>375</v>
      </c>
      <c s="8" t="n" r="B45">
        <v>1.4</v>
      </c>
      <c s="5" t="n" r="C45">
        <v>1</v>
      </c>
      <c s="8" t="n" r="D45">
        <v>4.1</v>
      </c>
      <c s="8" t="n" r="E45">
        <v>2.8</v>
      </c>
    </row>
    <row spans="1:5" r="46">
      <c s="4" t="s" r="A46">
        <v>376</v>
      </c>
      <c s="5" t="n" r="B46">
        <v>21</v>
      </c>
      <c s="8" t="n" r="C46">
        <v>1.4</v>
      </c>
      <c s="8" t="n" r="D46">
        <v>-47.8</v>
      </c>
      <c s="8" t="n" r="E46">
        <v>9.1</v>
      </c>
    </row>
    <row spans="1:5" r="47">
      <c s="4" t="s" r="A47">
        <v>377</v>
      </c>
      <c s="8" t="n" r="B47">
        <v>-0.7</v>
      </c>
      <c s="8" t="n" r="C47">
        <v>-0.2</v>
      </c>
      <c s="8" t="n" r="D47">
        <v>-1.3</v>
      </c>
      <c s="5" t="n" r="E47">
        <v>-1</v>
      </c>
    </row>
    <row spans="1:5" r="48">
      <c s="4" t="s" r="A48">
        <v>56</v>
      </c>
      <c s="8" t="n" r="B48">
        <v>20.3</v>
      </c>
      <c s="8" t="n" r="C48">
        <v>1.2</v>
      </c>
      <c s="8" t="n" r="D48">
        <v>-49.1</v>
      </c>
      <c s="8" t="n" r="E48">
        <v>8.1</v>
      </c>
    </row>
    <row spans="1:5" r="49">
      <c s="3" t="s" r="A49">
        <v>369</v>
      </c>
    </row>
    <row spans="1:5" r="50">
      <c s="4" t="s" r="A50">
        <v>370</v>
      </c>
      <c s="8" t="n" r="B50">
        <v>-143.5</v>
      </c>
      <c s="8" t="n" r="C50">
        <v>-28.8</v>
      </c>
      <c s="8" t="n" r="D50">
        <v>-74.09999999999999</v>
      </c>
      <c s="8" t="n" r="E50">
        <v>-35.7</v>
      </c>
    </row>
    <row spans="1:5" r="51">
      <c s="4" t="s" r="A51">
        <v>371</v>
      </c>
      <c s="8" t="n" r="B51">
        <v>20.3</v>
      </c>
      <c s="8" t="n" r="C51">
        <v>1.2</v>
      </c>
      <c s="8" t="n" r="D51">
        <v>-49.1</v>
      </c>
      <c s="8" t="n" r="E51">
        <v>8.1</v>
      </c>
    </row>
    <row spans="1:5" r="52">
      <c s="4" t="s" r="A52">
        <v>372</v>
      </c>
      <c s="7" t="n" r="B52">
        <v>-123.2</v>
      </c>
      <c s="7" t="n" r="C52">
        <v>-27.6</v>
      </c>
      <c s="7" t="n" r="D52">
        <v>-123.2</v>
      </c>
      <c s="7" t="n" r="E52">
        <v>-2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81</v>
      </c>
      <c s="2" t="s" r="C1">
        <v>23</v>
      </c>
      <c s="2" t="s" r="E1">
        <v>1</v>
      </c>
    </row>
    <row spans="1:6" r="2">
      <c s="2" t="s" r="C2">
        <v>2</v>
      </c>
      <c s="2" t="s" r="D2">
        <v>24</v>
      </c>
      <c s="2" t="s" r="E2">
        <v>2</v>
      </c>
      <c s="2" t="s" r="F2">
        <v>24</v>
      </c>
    </row>
    <row spans="1:6" r="3">
      <c s="3" t="s" r="A3">
        <v>382</v>
      </c>
    </row>
    <row spans="1:6" r="4">
      <c s="4" t="s" r="A4">
        <v>383</v>
      </c>
      <c s="9" t="n" r="C4">
        <v>-28</v>
      </c>
      <c s="7" t="n" r="D4">
        <v>-36.3</v>
      </c>
      <c s="7" t="n" r="E4">
        <v>-81.59999999999999</v>
      </c>
      <c s="9" t="n" r="F4">
        <v>-81</v>
      </c>
    </row>
    <row spans="1:6" r="5">
      <c s="4" t="s" r="A5">
        <v>377</v>
      </c>
      <c s="8" t="n" r="C5">
        <v>9.300000000000001</v>
      </c>
      <c s="8" t="n" r="D5">
        <v>10.2</v>
      </c>
      <c s="8" t="n" r="E5">
        <v>24.7</v>
      </c>
      <c s="5" t="n" r="F5">
        <v>45</v>
      </c>
    </row>
    <row spans="1:6" r="6">
      <c s="4" t="s" r="A6">
        <v>384</v>
      </c>
      <c s="8" t="n" r="C6">
        <v>-19.1</v>
      </c>
      <c s="8" t="n" r="D6">
        <v>-26.1</v>
      </c>
      <c s="8" t="n" r="E6">
        <v>-57.3</v>
      </c>
      <c s="5" t="n" r="F6">
        <v>-36</v>
      </c>
    </row>
    <row spans="1:6" r="7">
      <c s="4" t="s" r="A7">
        <v>385</v>
      </c>
    </row>
    <row spans="1:6" r="8">
      <c s="3" t="s" r="A8">
        <v>382</v>
      </c>
    </row>
    <row spans="1:6" r="9">
      <c s="4" t="s" r="A9">
        <v>383</v>
      </c>
      <c s="4" t="s" r="B9">
        <v>386</v>
      </c>
      <c s="8" t="n" r="C9">
        <v>1.4</v>
      </c>
      <c s="5" t="n" r="D9">
        <v>1</v>
      </c>
      <c s="8" t="n" r="E9">
        <v>4.1</v>
      </c>
      <c s="8" t="n" r="F9">
        <v>2.7</v>
      </c>
    </row>
    <row spans="1:6" r="10">
      <c s="4" t="s" r="A10">
        <v>377</v>
      </c>
      <c s="4" t="s" r="B10">
        <v>386</v>
      </c>
      <c s="8" t="n" r="C10">
        <v>-0.6</v>
      </c>
      <c s="8" t="n" r="D10">
        <v>-0.4</v>
      </c>
      <c s="8" t="n" r="E10">
        <v>-1.6</v>
      </c>
      <c s="8" t="n" r="F10">
        <v>-1.1</v>
      </c>
    </row>
    <row spans="1:6" r="11">
      <c s="4" t="s" r="A11">
        <v>384</v>
      </c>
      <c s="4" t="s" r="B11">
        <v>386</v>
      </c>
      <c s="7" t="n" r="C11">
        <v>0.8</v>
      </c>
      <c s="7" t="n" r="D11">
        <v>0.6</v>
      </c>
      <c s="7" t="n" r="E11">
        <v>2.5</v>
      </c>
      <c s="8" t="n" r="F11">
        <v>1.6</v>
      </c>
    </row>
    <row spans="1:6" r="12">
      <c s="4" t="s" r="A12">
        <v>387</v>
      </c>
    </row>
    <row spans="1:6" r="13">
      <c s="3" t="s" r="A13">
        <v>382</v>
      </c>
    </row>
    <row spans="1:6" r="14">
      <c s="4" t="s" r="A14">
        <v>383</v>
      </c>
      <c s="4" t="s" r="B14">
        <v>388</v>
      </c>
      <c s="7" t="n" r="F14">
        <v>0.1</v>
      </c>
    </row>
    <row spans="1:6" r="15">
      <c s="4" t="s" r="A15">
        <v>377</v>
      </c>
      <c s="4" t="s" r="B15">
        <v>388</v>
      </c>
    </row>
    <row spans="1:6" r="16">
      <c s="4" t="s" r="A16">
        <v>384</v>
      </c>
      <c s="4" t="s" r="B16">
        <v>388</v>
      </c>
      <c s="7" t="n" r="F16">
        <v>0.1</v>
      </c>
    </row>
    <row spans="1:6" r="17">
      <c t="n" r="A17"/>
    </row>
    <row spans="1:6" r="18">
      <c s="4" t="s" r="A18">
        <v>386</v>
      </c>
      <c s="4" t="s" r="B18">
        <v>389</v>
      </c>
    </row>
    <row spans="1:6" r="19">
      <c s="4" t="s" r="A19">
        <v>388</v>
      </c>
      <c s="4" t="s" r="B19">
        <v>390</v>
      </c>
    </row>
  </sheetData>
  <mergeCells count="6">
    <mergeCell ref="A1:B2"/>
    <mergeCell ref="C1:D1"/>
    <mergeCell ref="E1:F1"/>
    <mergeCell ref="A17:E17"/>
    <mergeCell ref="B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30"/>
    <col customWidth="1" max="7" min="7" width="30"/>
    <col customWidth="1" max="8" min="8" width="30"/>
  </cols>
  <sheetData>
    <row spans="1:8" r="1">
      <c s="1" t="s" r="A1">
        <v>391</v>
      </c>
      <c s="2" t="s" r="B1">
        <v>23</v>
      </c>
      <c s="2" t="s" r="G1">
        <v>1</v>
      </c>
    </row>
    <row spans="1:8" r="2">
      <c s="2" t="s" r="B2">
        <v>293</v>
      </c>
      <c s="2" t="s" r="C2">
        <v>392</v>
      </c>
      <c s="2" t="s" r="D2">
        <v>393</v>
      </c>
      <c s="2" t="s" r="E2">
        <v>394</v>
      </c>
      <c s="2" t="s" r="F2">
        <v>395</v>
      </c>
      <c s="2" t="s" r="G2">
        <v>396</v>
      </c>
      <c s="2" t="s" r="H2">
        <v>397</v>
      </c>
    </row>
    <row spans="1:8" r="3">
      <c s="3" t="s" r="A3">
        <v>398</v>
      </c>
    </row>
    <row spans="1:8" r="4">
      <c s="4" t="s" r="A4">
        <v>399</v>
      </c>
      <c s="7" t="n" r="B4">
        <v>4.4</v>
      </c>
      <c s="9" t="n" r="D4">
        <v>3</v>
      </c>
      <c s="7" t="n" r="G4">
        <v>11.9</v>
      </c>
      <c s="7" t="n" r="H4">
        <v>32.4</v>
      </c>
    </row>
    <row spans="1:8" r="5">
      <c s="4" t="s" r="A5">
        <v>400</v>
      </c>
      <c s="7" t="n" r="G5">
        <v>0.5</v>
      </c>
    </row>
    <row spans="1:8" r="6">
      <c s="4" t="s" r="A6">
        <v>401</v>
      </c>
    </row>
    <row spans="1:8" r="7">
      <c s="3" t="s" r="A7">
        <v>398</v>
      </c>
    </row>
    <row spans="1:8" r="8">
      <c s="4" t="s" r="A8">
        <v>402</v>
      </c>
      <c s="5" t="n" r="G8">
        <v>160</v>
      </c>
    </row>
    <row spans="1:8" r="9">
      <c s="4" t="s" r="A9">
        <v>403</v>
      </c>
      <c s="5" t="n" r="B9">
        <v>4</v>
      </c>
      <c s="9" t="n" r="G9">
        <v>4</v>
      </c>
    </row>
    <row spans="1:8" r="10">
      <c s="4" t="s" r="A10">
        <v>404</v>
      </c>
    </row>
    <row spans="1:8" r="11">
      <c s="3" t="s" r="A11">
        <v>398</v>
      </c>
    </row>
    <row spans="1:8" r="12">
      <c s="4" t="s" r="A12">
        <v>399</v>
      </c>
      <c s="5" t="n" r="B12">
        <v>2</v>
      </c>
      <c s="5" t="n" r="G12">
        <v>2</v>
      </c>
    </row>
    <row spans="1:8" r="13">
      <c s="4" t="s" r="A13">
        <v>405</v>
      </c>
    </row>
    <row spans="1:8" r="14">
      <c s="3" t="s" r="A14">
        <v>398</v>
      </c>
    </row>
    <row spans="1:8" r="15">
      <c s="4" t="s" r="A15">
        <v>399</v>
      </c>
      <c s="8" t="n" r="G15">
        <v>0.2</v>
      </c>
    </row>
    <row spans="1:8" r="16">
      <c s="4" t="s" r="A16">
        <v>406</v>
      </c>
    </row>
    <row spans="1:8" r="17">
      <c s="3" t="s" r="A17">
        <v>398</v>
      </c>
    </row>
    <row spans="1:8" r="18">
      <c s="4" t="s" r="A18">
        <v>399</v>
      </c>
      <c s="8" t="n" r="D18">
        <v>3.2</v>
      </c>
      <c s="7" t="n" r="H18">
        <v>20.1</v>
      </c>
    </row>
    <row spans="1:8" r="19">
      <c s="4" t="s" r="A19">
        <v>407</v>
      </c>
      <c s="5" t="n" r="H19">
        <v>200</v>
      </c>
    </row>
    <row spans="1:8" r="20">
      <c s="4" t="s" r="A20">
        <v>408</v>
      </c>
      <c s="8" t="n" r="B20">
        <v>34.6</v>
      </c>
      <c s="8" t="n" r="G20">
        <v>34.6</v>
      </c>
    </row>
    <row spans="1:8" r="21">
      <c s="4" t="s" r="A21">
        <v>409</v>
      </c>
    </row>
    <row spans="1:8" r="22">
      <c s="3" t="s" r="A22">
        <v>398</v>
      </c>
    </row>
    <row spans="1:8" r="23">
      <c s="4" t="s" r="A23">
        <v>399</v>
      </c>
      <c s="8" t="n" r="B23">
        <v>0.4</v>
      </c>
      <c s="5" t="n" r="G23">
        <v>5</v>
      </c>
    </row>
    <row spans="1:8" r="24">
      <c s="4" t="s" r="A24">
        <v>400</v>
      </c>
      <c s="7" t="n" r="C24">
        <v>0.5</v>
      </c>
    </row>
    <row spans="1:8" r="25">
      <c s="4" t="s" r="A25">
        <v>410</v>
      </c>
    </row>
    <row spans="1:8" r="26">
      <c s="3" t="s" r="A26">
        <v>398</v>
      </c>
    </row>
    <row spans="1:8" r="27">
      <c s="4" t="s" r="A27">
        <v>399</v>
      </c>
      <c s="8" t="n" r="B27">
        <v>1.8</v>
      </c>
      <c s="8" t="n" r="G27">
        <v>5.2</v>
      </c>
    </row>
    <row spans="1:8" r="28">
      <c s="4" t="s" r="A28">
        <v>411</v>
      </c>
    </row>
    <row spans="1:8" r="29">
      <c s="3" t="s" r="A29">
        <v>398</v>
      </c>
    </row>
    <row spans="1:8" r="30">
      <c s="4" t="s" r="A30">
        <v>403</v>
      </c>
      <c s="5" t="n" r="B30">
        <v>8</v>
      </c>
      <c s="5" t="n" r="G30">
        <v>8</v>
      </c>
    </row>
    <row spans="1:8" r="31">
      <c s="4" t="s" r="A31">
        <v>412</v>
      </c>
    </row>
    <row spans="1:8" r="32">
      <c s="3" t="s" r="A32">
        <v>398</v>
      </c>
    </row>
    <row spans="1:8" r="33">
      <c s="4" t="s" r="A33">
        <v>403</v>
      </c>
      <c s="9" t="n" r="B33">
        <v>13</v>
      </c>
      <c s="9" t="n" r="G33">
        <v>13</v>
      </c>
    </row>
    <row spans="1:8" r="34">
      <c s="4" t="s" r="A34">
        <v>413</v>
      </c>
    </row>
    <row spans="1:8" r="35">
      <c s="3" t="s" r="A35">
        <v>398</v>
      </c>
    </row>
    <row spans="1:8" r="36">
      <c s="4" t="s" r="A36">
        <v>414</v>
      </c>
      <c s="7" t="n" r="E36">
        <v>7.7</v>
      </c>
    </row>
    <row spans="1:8" r="37">
      <c s="4" t="s" r="A37">
        <v>407</v>
      </c>
      <c s="5" t="n" r="E37">
        <v>70</v>
      </c>
    </row>
    <row spans="1:8" r="38">
      <c s="4" t="s" r="A38">
        <v>415</v>
      </c>
    </row>
    <row spans="1:8" r="39">
      <c s="3" t="s" r="A39">
        <v>398</v>
      </c>
    </row>
    <row spans="1:8" r="40">
      <c s="4" t="s" r="A40">
        <v>399</v>
      </c>
      <c s="9" t="n" r="E40">
        <v>2</v>
      </c>
    </row>
    <row spans="1:8" r="41">
      <c s="4" t="s" r="A41">
        <v>416</v>
      </c>
    </row>
    <row spans="1:8" r="42">
      <c s="3" t="s" r="A42">
        <v>398</v>
      </c>
    </row>
    <row spans="1:8" r="43">
      <c s="4" t="s" r="A43">
        <v>399</v>
      </c>
      <c s="7" t="n" r="E43">
        <v>1.6</v>
      </c>
    </row>
    <row spans="1:8" r="44">
      <c s="4" t="s" r="A44">
        <v>400</v>
      </c>
      <c s="7" t="n" r="D44">
        <v>0.2</v>
      </c>
    </row>
    <row spans="1:8" r="45">
      <c s="4" t="s" r="A45">
        <v>417</v>
      </c>
    </row>
    <row spans="1:8" r="46">
      <c s="3" t="s" r="A46">
        <v>398</v>
      </c>
    </row>
    <row spans="1:8" r="47">
      <c s="4" t="s" r="A47">
        <v>399</v>
      </c>
      <c s="9" t="n" r="F47">
        <v>1</v>
      </c>
    </row>
    <row spans="1:8" r="48">
      <c s="4" t="s" r="A48">
        <v>402</v>
      </c>
      <c s="5" t="n" r="F48">
        <v>35</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18</v>
      </c>
      <c s="2" t="s" r="B1">
        <v>1</v>
      </c>
    </row>
    <row spans="1:2" r="2">
      <c s="2" t="s" r="B2">
        <v>293</v>
      </c>
    </row>
    <row spans="1:2" r="3">
      <c s="3" t="s" r="A3">
        <v>419</v>
      </c>
    </row>
    <row spans="1:2" r="4">
      <c s="4" t="s" r="A4">
        <v>420</v>
      </c>
      <c s="7" t="n" r="B4">
        <v>11.7</v>
      </c>
    </row>
    <row spans="1:2" r="5">
      <c s="4" t="s" r="A5">
        <v>421</v>
      </c>
      <c s="5" t="n" r="B5">
        <v>7</v>
      </c>
    </row>
    <row spans="1:2" r="6">
      <c s="4" t="s" r="A6">
        <v>422</v>
      </c>
      <c s="8" t="n" r="B6">
        <v>-8.5</v>
      </c>
    </row>
    <row spans="1:2" r="7">
      <c s="4" t="s" r="A7">
        <v>423</v>
      </c>
      <c s="8" t="n" r="B7">
        <v>-0.5</v>
      </c>
    </row>
    <row spans="1:2" r="8">
      <c s="4" t="s" r="A8">
        <v>424</v>
      </c>
      <c s="7" t="n" r="B8">
        <v>9.699999999999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s="1" t="s" r="A1">
        <v>425</v>
      </c>
      <c s="2" t="s" r="B1">
        <v>23</v>
      </c>
      <c s="2" t="s" r="D1">
        <v>1</v>
      </c>
      <c s="2" t="s" r="F1">
        <v>426</v>
      </c>
    </row>
    <row spans="1:6" r="2">
      <c s="2" t="s" r="B2">
        <v>2</v>
      </c>
      <c s="2" t="s" r="C2">
        <v>24</v>
      </c>
      <c s="2" t="s" r="D2">
        <v>2</v>
      </c>
      <c s="2" t="s" r="E2">
        <v>24</v>
      </c>
      <c s="2" t="s" r="F2">
        <v>352</v>
      </c>
    </row>
    <row spans="1:6" r="3">
      <c s="4" t="s" r="A3">
        <v>427</v>
      </c>
      <c s="4" t="s" r="B3">
        <v>428</v>
      </c>
      <c s="4" t="s" r="C3">
        <v>429</v>
      </c>
      <c s="4" t="s" r="D3">
        <v>430</v>
      </c>
      <c s="4" t="s" r="E3">
        <v>431</v>
      </c>
    </row>
    <row spans="1:6" r="4">
      <c s="4" t="s" r="A4">
        <v>432</v>
      </c>
      <c s="7" t="n" r="D4">
        <v>-3.5</v>
      </c>
      <c s="7" t="n" r="E4">
        <v>19.6</v>
      </c>
    </row>
    <row spans="1:6" r="5">
      <c s="4" t="s" r="A5">
        <v>433</v>
      </c>
    </row>
    <row spans="1:6" r="6">
      <c s="4" t="s" r="A6">
        <v>434</v>
      </c>
      <c s="9" t="n" r="F6">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5</v>
      </c>
      <c s="2" t="s" r="B1">
        <v>23</v>
      </c>
      <c s="2" t="s" r="D1">
        <v>1</v>
      </c>
    </row>
    <row spans="1:5" r="2">
      <c s="2" t="s" r="B2">
        <v>2</v>
      </c>
      <c s="2" t="s" r="C2">
        <v>24</v>
      </c>
      <c s="2" t="s" r="D2">
        <v>2</v>
      </c>
      <c s="2" t="s" r="E2">
        <v>24</v>
      </c>
    </row>
    <row spans="1:5" r="3">
      <c s="3" t="s" r="A3">
        <v>165</v>
      </c>
    </row>
    <row spans="1:5" r="4">
      <c s="4" t="s" r="A4">
        <v>436</v>
      </c>
      <c s="7" t="n" r="B4">
        <v>19.1</v>
      </c>
      <c s="7" t="n" r="C4">
        <v>26.1</v>
      </c>
      <c s="7" t="n" r="D4">
        <v>57.3</v>
      </c>
      <c s="9" t="n" r="E4">
        <v>36</v>
      </c>
    </row>
    <row spans="1:5" r="5">
      <c s="4" t="s" r="A5">
        <v>437</v>
      </c>
      <c s="5" t="n" r="B5">
        <v>56670</v>
      </c>
      <c s="5" t="n" r="C5">
        <v>57273</v>
      </c>
      <c s="5" t="n" r="D5">
        <v>56777</v>
      </c>
      <c s="5" t="n" r="E5">
        <v>57612</v>
      </c>
    </row>
    <row spans="1:5" r="6">
      <c s="4" t="s" r="A6">
        <v>438</v>
      </c>
      <c s="5" t="n" r="B6">
        <v>1229</v>
      </c>
      <c s="5" t="n" r="C6">
        <v>887</v>
      </c>
      <c s="5" t="n" r="D6">
        <v>1166</v>
      </c>
      <c s="5" t="n" r="E6">
        <v>887</v>
      </c>
    </row>
    <row spans="1:5" r="7">
      <c s="4" t="s" r="A7">
        <v>439</v>
      </c>
      <c s="5" t="n" r="B7">
        <v>57899</v>
      </c>
      <c s="5" t="n" r="C7">
        <v>58160</v>
      </c>
      <c s="5" t="n" r="D7">
        <v>57943</v>
      </c>
      <c s="5" t="n" r="E7">
        <v>58499</v>
      </c>
    </row>
    <row spans="1:5" r="8">
      <c s="4" t="s" r="A8">
        <v>440</v>
      </c>
      <c s="10" t="n" r="B8">
        <v>0.34</v>
      </c>
      <c s="10" t="n" r="C8">
        <v>0.46</v>
      </c>
      <c s="10" t="n" r="D8">
        <v>1.01</v>
      </c>
      <c s="10" t="n" r="E8">
        <v>0.62</v>
      </c>
    </row>
    <row spans="1:5" r="9">
      <c s="4" t="s" r="A9">
        <v>441</v>
      </c>
      <c s="10" t="n" r="B9">
        <v>0.33</v>
      </c>
      <c s="10" t="n" r="C9">
        <v>0.45</v>
      </c>
      <c s="10" t="n" r="D9">
        <v>0.99</v>
      </c>
      <c s="10" t="n" r="E9">
        <v>0.61</v>
      </c>
    </row>
    <row spans="1:5" r="10">
      <c s="4" t="s" r="A10">
        <v>442</v>
      </c>
      <c s="5" t="n" r="B10">
        <v>239</v>
      </c>
      <c s="5" t="n" r="C10">
        <v>746</v>
      </c>
      <c s="5" t="n" r="D10">
        <v>457</v>
      </c>
      <c s="5" t="n" r="E10">
        <v>4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443</v>
      </c>
      <c s="2" t="s" r="B1">
        <v>23</v>
      </c>
      <c s="2" t="s" r="D1">
        <v>1</v>
      </c>
    </row>
    <row spans="1:5" r="2">
      <c s="2" t="s" r="B2">
        <v>2</v>
      </c>
      <c s="2" t="s" r="C2">
        <v>24</v>
      </c>
      <c s="2" t="s" r="D2">
        <v>2</v>
      </c>
      <c s="2" t="s" r="E2">
        <v>24</v>
      </c>
    </row>
    <row spans="1:5" r="3">
      <c s="3" t="s" r="A3">
        <v>168</v>
      </c>
    </row>
    <row spans="1:5" r="4">
      <c s="4" t="s" r="A4">
        <v>444</v>
      </c>
      <c s="7" t="n" r="B4">
        <v>2.5</v>
      </c>
      <c s="7" t="n" r="C4">
        <v>2.7</v>
      </c>
      <c s="7" t="n" r="D4">
        <v>8.9</v>
      </c>
      <c s="7" t="n" r="E4">
        <v>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445</v>
      </c>
      <c s="2" t="s" r="B1">
        <v>23</v>
      </c>
      <c s="2" t="s" r="D1">
        <v>1</v>
      </c>
    </row>
    <row spans="1:5" r="2">
      <c s="2" t="s" r="B2">
        <v>2</v>
      </c>
      <c s="2" t="s" r="C2">
        <v>24</v>
      </c>
      <c s="2" t="s" r="D2">
        <v>2</v>
      </c>
      <c s="2" t="s" r="E2">
        <v>24</v>
      </c>
    </row>
    <row spans="1:5" r="3">
      <c s="3" t="s" r="A3">
        <v>446</v>
      </c>
    </row>
    <row spans="1:5" r="4">
      <c s="4" t="s" r="A4">
        <v>447</v>
      </c>
      <c s="7" t="n" r="B4">
        <v>27.2</v>
      </c>
      <c s="7" t="n" r="C4">
        <v>34.1</v>
      </c>
      <c s="7" t="n" r="D4">
        <v>28.4</v>
      </c>
      <c s="7" t="n" r="E4">
        <v>38.1</v>
      </c>
    </row>
    <row spans="1:5" r="5">
      <c s="4" t="s" r="A5">
        <v>448</v>
      </c>
      <c s="8" t="n" r="B5">
        <v>5.8</v>
      </c>
      <c s="7" t="n" r="C5">
        <v>0.7</v>
      </c>
      <c s="8" t="n" r="D5">
        <v>12.3</v>
      </c>
      <c s="7" t="n" r="E5">
        <v>7.9</v>
      </c>
    </row>
    <row spans="1:5" r="6">
      <c s="4" t="s" r="A6">
        <v>449</v>
      </c>
      <c s="8" t="n" r="B6">
        <v>1.1</v>
      </c>
      <c s="8" t="n" r="D6">
        <v>2.2</v>
      </c>
    </row>
    <row spans="1:5" r="7">
      <c s="4" t="s" r="A7">
        <v>450</v>
      </c>
      <c s="8" t="n" r="B7">
        <v>-4.7</v>
      </c>
      <c s="7" t="n" r="C7">
        <v>-5.8</v>
      </c>
      <c s="8" t="n" r="D7">
        <v>-13.5</v>
      </c>
      <c s="9" t="n" r="E7">
        <v>-17</v>
      </c>
    </row>
    <row spans="1:5" r="8">
      <c s="4" t="s" r="A8">
        <v>451</v>
      </c>
      <c s="7" t="n" r="B8">
        <v>29.4</v>
      </c>
      <c s="9" t="n" r="C8">
        <v>29</v>
      </c>
      <c s="7" t="n" r="D8">
        <v>29.4</v>
      </c>
      <c s="9" t="n" r="E8">
        <v>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452</v>
      </c>
      <c s="2" t="s" r="B1">
        <v>23</v>
      </c>
      <c s="2" t="s" r="D1">
        <v>1</v>
      </c>
    </row>
    <row spans="1:5" r="2">
      <c s="2" t="s" r="B2">
        <v>2</v>
      </c>
      <c s="2" t="s" r="C2">
        <v>24</v>
      </c>
      <c s="2" t="s" r="D2">
        <v>2</v>
      </c>
      <c s="2" t="s" r="E2">
        <v>24</v>
      </c>
    </row>
    <row spans="1:5" r="3">
      <c s="3" t="s" r="A3">
        <v>453</v>
      </c>
    </row>
    <row spans="1:5" r="4">
      <c s="4" t="s" r="A4">
        <v>454</v>
      </c>
      <c s="7" t="n" r="B4">
        <v>474.5</v>
      </c>
      <c s="7" t="n" r="C4">
        <v>397.6</v>
      </c>
      <c s="7" t="n" r="D4">
        <v>1414.3</v>
      </c>
      <c s="7" t="n" r="E4">
        <v>1206.3</v>
      </c>
    </row>
    <row spans="1:5" r="5">
      <c s="4" t="s" r="A5">
        <v>399</v>
      </c>
      <c s="8" t="n" r="B5">
        <v>4.4</v>
      </c>
      <c s="5" t="n" r="C5">
        <v>3</v>
      </c>
      <c s="8" t="n" r="D5">
        <v>11.9</v>
      </c>
      <c s="8" t="n" r="E5">
        <v>32.4</v>
      </c>
    </row>
    <row spans="1:5" r="6">
      <c s="4" t="s" r="A6">
        <v>455</v>
      </c>
      <c s="8" t="n" r="B6">
        <v>31.3</v>
      </c>
      <c s="5" t="n" r="C6">
        <v>38</v>
      </c>
      <c s="8" t="n" r="D6">
        <v>88.90000000000001</v>
      </c>
      <c s="8" t="n" r="E6">
        <v>87.2</v>
      </c>
    </row>
    <row spans="1:5" r="7">
      <c s="4" t="s" r="A7">
        <v>38</v>
      </c>
      <c s="7" t="n" r="B7">
        <v>-3.3</v>
      </c>
      <c s="8" t="n" r="C7">
        <v>-2.5</v>
      </c>
      <c s="8" t="n" r="D7">
        <v>-9.5</v>
      </c>
      <c s="8" t="n" r="E7">
        <v>-6.8</v>
      </c>
    </row>
    <row spans="1:5" r="8">
      <c s="4" t="s" r="A8">
        <v>39</v>
      </c>
      <c s="8" t="n" r="C8">
        <v>0.8</v>
      </c>
      <c s="8" t="n" r="D8">
        <v>2.2</v>
      </c>
      <c s="8" t="n" r="E8">
        <v>0.6</v>
      </c>
    </row>
    <row spans="1:5" r="9">
      <c s="4" t="s" r="A9">
        <v>40</v>
      </c>
      <c s="9" t="n" r="B9">
        <v>28</v>
      </c>
      <c s="8" t="n" r="C9">
        <v>36.3</v>
      </c>
      <c s="8" t="n" r="D9">
        <v>81.59999999999999</v>
      </c>
      <c s="5" t="n" r="E9">
        <v>81</v>
      </c>
    </row>
    <row spans="1:5" r="10">
      <c s="4" t="s" r="A10">
        <v>456</v>
      </c>
    </row>
    <row spans="1:5" r="11">
      <c s="3" t="s" r="A11">
        <v>453</v>
      </c>
    </row>
    <row spans="1:5" r="12">
      <c s="4" t="s" r="A12">
        <v>454</v>
      </c>
      <c s="8" t="n" r="B12">
        <v>474.5</v>
      </c>
      <c s="8" t="n" r="C12">
        <v>397.6</v>
      </c>
      <c s="8" t="n" r="D12">
        <v>1414.3</v>
      </c>
      <c s="8" t="n" r="E12">
        <v>1206.3</v>
      </c>
    </row>
    <row spans="1:5" r="13">
      <c s="4" t="s" r="A13">
        <v>457</v>
      </c>
    </row>
    <row spans="1:5" r="14">
      <c s="3" t="s" r="A14">
        <v>453</v>
      </c>
    </row>
    <row spans="1:5" r="15">
      <c s="4" t="s" r="A15">
        <v>455</v>
      </c>
      <c s="8" t="n" r="B15">
        <v>-35.7</v>
      </c>
      <c s="8" t="n" r="C15">
        <v>-21.2</v>
      </c>
      <c s="8" t="n" r="D15">
        <v>-106.3</v>
      </c>
      <c s="8" t="n" r="E15">
        <v>-59.1</v>
      </c>
    </row>
    <row spans="1:5" r="16">
      <c s="4" t="s" r="A16">
        <v>458</v>
      </c>
    </row>
    <row spans="1:5" r="17">
      <c s="3" t="s" r="A17">
        <v>453</v>
      </c>
    </row>
    <row spans="1:5" r="18">
      <c s="4" t="s" r="A18">
        <v>399</v>
      </c>
      <c s="8" t="n" r="B18">
        <v>4.4</v>
      </c>
      <c s="5" t="n" r="C18">
        <v>3</v>
      </c>
      <c s="8" t="n" r="D18">
        <v>11.9</v>
      </c>
      <c s="8" t="n" r="E18">
        <v>32.4</v>
      </c>
    </row>
    <row spans="1:5" r="19">
      <c s="4" t="s" r="A19">
        <v>459</v>
      </c>
    </row>
    <row spans="1:5" r="20">
      <c s="3" t="s" r="A20">
        <v>453</v>
      </c>
    </row>
    <row spans="1:5" r="21">
      <c s="4" t="s" r="A21">
        <v>454</v>
      </c>
      <c s="8" t="n" r="B21">
        <v>252.4</v>
      </c>
      <c s="8" t="n" r="C21">
        <v>211.6</v>
      </c>
      <c s="8" t="n" r="D21">
        <v>724.5</v>
      </c>
      <c s="8" t="n" r="E21">
        <v>641.6</v>
      </c>
    </row>
    <row spans="1:5" r="22">
      <c s="4" t="s" r="A22">
        <v>455</v>
      </c>
      <c s="8" t="n" r="B22">
        <v>51.3</v>
      </c>
      <c s="5" t="n" r="C22">
        <v>40</v>
      </c>
      <c s="8" t="n" r="D22">
        <v>142.1</v>
      </c>
      <c s="8" t="n" r="E22">
        <v>115.5</v>
      </c>
    </row>
    <row spans="1:5" r="23">
      <c s="4" t="s" r="A23">
        <v>460</v>
      </c>
    </row>
    <row spans="1:5" r="24">
      <c s="3" t="s" r="A24">
        <v>453</v>
      </c>
    </row>
    <row spans="1:5" r="25">
      <c s="4" t="s" r="A25">
        <v>454</v>
      </c>
      <c s="8" t="n" r="B25">
        <v>119.7</v>
      </c>
      <c s="8" t="n" r="C25">
        <v>66.2</v>
      </c>
      <c s="5" t="n" r="D25">
        <v>366</v>
      </c>
      <c s="8" t="n" r="E25">
        <v>195.1</v>
      </c>
    </row>
    <row spans="1:5" r="26">
      <c s="4" t="s" r="A26">
        <v>455</v>
      </c>
      <c s="8" t="n" r="B26">
        <v>18.2</v>
      </c>
      <c s="8" t="n" r="C26">
        <v>17.5</v>
      </c>
      <c s="8" t="n" r="D26">
        <v>55.9</v>
      </c>
      <c s="8" t="n" r="E26">
        <v>47.8</v>
      </c>
    </row>
    <row spans="1:5" r="27">
      <c s="4" t="s" r="A27">
        <v>461</v>
      </c>
    </row>
    <row spans="1:5" r="28">
      <c s="3" t="s" r="A28">
        <v>453</v>
      </c>
    </row>
    <row spans="1:5" r="29">
      <c s="4" t="s" r="A29">
        <v>454</v>
      </c>
      <c s="8" t="n" r="B29">
        <v>102.4</v>
      </c>
      <c s="8" t="n" r="C29">
        <v>119.8</v>
      </c>
      <c s="8" t="n" r="D29">
        <v>323.8</v>
      </c>
      <c s="8" t="n" r="E29">
        <v>369.6</v>
      </c>
    </row>
    <row spans="1:5" r="30">
      <c s="4" t="s" r="A30">
        <v>455</v>
      </c>
      <c s="7" t="n" r="B30">
        <v>1.9</v>
      </c>
      <c s="7" t="n" r="C30">
        <v>4.7</v>
      </c>
      <c s="7" t="n" r="D30">
        <v>9.1</v>
      </c>
      <c s="7" t="n" r="E30">
        <v>1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62</v>
      </c>
      <c s="2" t="s" r="B1">
        <v>293</v>
      </c>
    </row>
    <row spans="1:2" r="2">
      <c s="3" t="s" r="A2">
        <v>463</v>
      </c>
    </row>
    <row spans="1:2" r="3">
      <c s="4" t="s" r="A3">
        <v>464</v>
      </c>
      <c s="9" t="n" r="B3">
        <v>25</v>
      </c>
    </row>
    <row spans="1:2" r="4">
      <c s="4" t="s" r="A4">
        <v>465</v>
      </c>
      <c s="9" t="n" r="B4">
        <v>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24</v>
      </c>
    </row>
    <row spans="1:3" r="3">
      <c s="3" t="s" r="A3">
        <v>97</v>
      </c>
    </row>
    <row spans="1:3" r="4">
      <c s="4" t="s" r="A4">
        <v>42</v>
      </c>
      <c s="7" t="n" r="B4">
        <v>56.9</v>
      </c>
      <c s="9" t="n" r="C4">
        <v>36</v>
      </c>
    </row>
    <row spans="1:3" r="5">
      <c s="3" t="s" r="A5">
        <v>98</v>
      </c>
    </row>
    <row spans="1:3" r="6">
      <c s="4" t="s" r="A6">
        <v>99</v>
      </c>
      <c s="8" t="n" r="B6">
        <v>53.1</v>
      </c>
      <c s="8" t="n" r="C6">
        <v>49.5</v>
      </c>
    </row>
    <row spans="1:3" r="7">
      <c s="4" t="s" r="A7">
        <v>100</v>
      </c>
      <c s="8" t="n" r="B7">
        <v>8.300000000000001</v>
      </c>
      <c s="8" t="n" r="C7">
        <v>9.6</v>
      </c>
    </row>
    <row spans="1:3" r="8">
      <c s="4" t="s" r="A8">
        <v>101</v>
      </c>
      <c s="8" t="n" r="B8">
        <v>23.4</v>
      </c>
      <c s="8" t="n" r="C8">
        <v>20.9</v>
      </c>
    </row>
    <row spans="1:3" r="9">
      <c s="4" t="s" r="A9">
        <v>102</v>
      </c>
      <c s="7" t="n" r="B9">
        <v>-12.3</v>
      </c>
      <c s="8" t="n" r="C9">
        <v>4.6</v>
      </c>
    </row>
    <row spans="1:3" r="10">
      <c s="4" t="s" r="A10">
        <v>103</v>
      </c>
      <c s="8" t="n" r="C10">
        <v>7.3</v>
      </c>
    </row>
    <row spans="1:3" r="11">
      <c s="4" t="s" r="A11">
        <v>104</v>
      </c>
      <c s="9" t="n" r="B11">
        <v>14</v>
      </c>
      <c s="8" t="n" r="C11">
        <v>13.2</v>
      </c>
    </row>
    <row spans="1:3" r="12">
      <c s="4" t="s" r="A12">
        <v>105</v>
      </c>
      <c s="8" t="n" r="B12">
        <v>-1.7</v>
      </c>
      <c s="8" t="n" r="C12">
        <v>0.5</v>
      </c>
    </row>
    <row spans="1:3" r="13">
      <c s="3" t="s" r="A13">
        <v>106</v>
      </c>
    </row>
    <row spans="1:3" r="14">
      <c s="4" t="s" r="A14">
        <v>107</v>
      </c>
      <c s="8" t="n" r="B14">
        <v>4.7</v>
      </c>
      <c s="8" t="n" r="C14">
        <v>29.8</v>
      </c>
    </row>
    <row spans="1:3" r="15">
      <c s="4" t="s" r="A15">
        <v>108</v>
      </c>
      <c s="8" t="n" r="B15">
        <v>-3.4</v>
      </c>
      <c s="8" t="n" r="C15">
        <v>-1.2</v>
      </c>
    </row>
    <row spans="1:3" r="16">
      <c s="4" t="s" r="A16">
        <v>67</v>
      </c>
      <c s="8" t="n" r="B16">
        <v>-5.1</v>
      </c>
      <c s="8" t="n" r="C16">
        <v>-4.2</v>
      </c>
    </row>
    <row spans="1:3" r="17">
      <c s="4" t="s" r="A17">
        <v>75</v>
      </c>
      <c s="8" t="n" r="B17">
        <v>-18.1</v>
      </c>
      <c s="8" t="n" r="C17">
        <v>-9.4</v>
      </c>
    </row>
    <row spans="1:3" r="18">
      <c s="4" t="s" r="A18">
        <v>109</v>
      </c>
      <c s="8" t="n" r="B18">
        <v>0.3</v>
      </c>
      <c s="8" t="n" r="C18">
        <v>-23.1</v>
      </c>
    </row>
    <row spans="1:3" r="19">
      <c s="4" t="s" r="A19">
        <v>110</v>
      </c>
      <c s="8" t="n" r="B19">
        <v>4.3</v>
      </c>
      <c s="8" t="n" r="C19">
        <v>0.7</v>
      </c>
    </row>
    <row spans="1:3" r="20">
      <c s="4" t="s" r="A20">
        <v>111</v>
      </c>
      <c s="8" t="n" r="B20">
        <v>124.4</v>
      </c>
      <c s="8" t="n" r="C20">
        <v>134.2</v>
      </c>
    </row>
    <row spans="1:3" r="21">
      <c s="3" t="s" r="A21">
        <v>112</v>
      </c>
    </row>
    <row spans="1:3" r="22">
      <c s="4" t="s" r="A22">
        <v>113</v>
      </c>
      <c s="8" t="n" r="B22">
        <v>-102.6</v>
      </c>
      <c s="8" t="n" r="C22">
        <v>-44.4</v>
      </c>
    </row>
    <row spans="1:3" r="23">
      <c s="4" t="s" r="A23">
        <v>114</v>
      </c>
      <c s="8" t="n" r="B23">
        <v>1.2</v>
      </c>
      <c s="8" t="n" r="C23">
        <v>1.8</v>
      </c>
    </row>
    <row spans="1:3" r="24">
      <c s="4" t="s" r="A24">
        <v>115</v>
      </c>
      <c s="7" t="n" r="B24">
        <v>-5.1</v>
      </c>
      <c s="8" t="n" r="C24">
        <v>-15.5</v>
      </c>
    </row>
    <row spans="1:3" r="25">
      <c s="4" t="s" r="A25">
        <v>116</v>
      </c>
      <c s="8" t="n" r="C25">
        <v>4.6</v>
      </c>
    </row>
    <row spans="1:3" r="26">
      <c s="4" t="s" r="A26">
        <v>117</v>
      </c>
      <c s="7" t="n" r="B26">
        <v>2.1</v>
      </c>
      <c s="8" t="n" r="C26">
        <v>3.2</v>
      </c>
    </row>
    <row spans="1:3" r="27">
      <c s="4" t="s" r="A27">
        <v>118</v>
      </c>
      <c s="8" t="n" r="B27">
        <v>-104.4</v>
      </c>
      <c s="8" t="n" r="C27">
        <v>-50.3</v>
      </c>
    </row>
    <row spans="1:3" r="28">
      <c s="3" t="s" r="A28">
        <v>119</v>
      </c>
    </row>
    <row spans="1:3" r="29">
      <c s="4" t="s" r="A29">
        <v>120</v>
      </c>
      <c s="8" t="n" r="B29">
        <v>-0.7</v>
      </c>
      <c s="8" t="n" r="C29">
        <v>-0.2</v>
      </c>
    </row>
    <row spans="1:3" r="30">
      <c s="4" t="s" r="A30">
        <v>121</v>
      </c>
      <c s="9" t="n" r="B30">
        <v>95</v>
      </c>
      <c s="5" t="n" r="C30">
        <v>35</v>
      </c>
    </row>
    <row spans="1:3" r="31">
      <c s="4" t="s" r="A31">
        <v>122</v>
      </c>
      <c s="5" t="n" r="C31">
        <v>-40</v>
      </c>
    </row>
    <row spans="1:3" r="32">
      <c s="4" t="s" r="A32">
        <v>123</v>
      </c>
      <c s="8" t="n" r="C32">
        <v>0.6</v>
      </c>
    </row>
    <row spans="1:3" r="33">
      <c s="4" t="s" r="A33">
        <v>124</v>
      </c>
      <c s="7" t="n" r="B33">
        <v>-11.5</v>
      </c>
      <c s="7" t="n" r="C33">
        <v>-7.6</v>
      </c>
    </row>
    <row spans="1:3" r="34">
      <c s="4" t="s" r="A34">
        <v>125</v>
      </c>
      <c s="8" t="n" r="B34">
        <v>-1.6</v>
      </c>
    </row>
    <row spans="1:3" r="35">
      <c s="4" t="s" r="A35">
        <v>126</v>
      </c>
      <c s="8" t="n" r="B35">
        <v>-1.6</v>
      </c>
      <c s="7" t="n" r="C35">
        <v>-1.3</v>
      </c>
    </row>
    <row spans="1:3" r="36">
      <c s="4" t="s" r="A36">
        <v>127</v>
      </c>
      <c s="8" t="n" r="B36">
        <v>-26.7</v>
      </c>
      <c s="8" t="n" r="C36">
        <v>-25.4</v>
      </c>
    </row>
    <row spans="1:3" r="37">
      <c s="4" t="s" r="A37">
        <v>128</v>
      </c>
      <c s="8" t="n" r="B37">
        <v>10.2</v>
      </c>
      <c s="8" t="n" r="C37">
        <v>10.2</v>
      </c>
    </row>
    <row spans="1:3" r="38">
      <c s="4" t="s" r="A38">
        <v>129</v>
      </c>
      <c s="8" t="n" r="B38">
        <v>2.1</v>
      </c>
      <c s="8" t="n" r="C38">
        <v>1.8</v>
      </c>
    </row>
    <row spans="1:3" r="39">
      <c s="4" t="s" r="A39">
        <v>105</v>
      </c>
      <c s="8" t="n" r="B39">
        <v>1.7</v>
      </c>
      <c s="8" t="n" r="C39">
        <v>-0.5</v>
      </c>
    </row>
    <row spans="1:3" r="40">
      <c s="4" t="s" r="A40">
        <v>130</v>
      </c>
      <c s="8" t="n" r="B40">
        <v>-57.4</v>
      </c>
      <c s="8" t="n" r="C40">
        <v>-71.59999999999999</v>
      </c>
    </row>
    <row spans="1:3" r="41">
      <c s="4" t="s" r="A41">
        <v>131</v>
      </c>
      <c s="8" t="n" r="B41">
        <v>9.5</v>
      </c>
      <c s="5" t="n" r="C41">
        <v>-99</v>
      </c>
    </row>
    <row spans="1:3" r="42">
      <c s="4" t="s" r="A42">
        <v>132</v>
      </c>
      <c s="8" t="n" r="B42">
        <v>-5.4</v>
      </c>
      <c s="8" t="n" r="C42">
        <v>-0.4</v>
      </c>
    </row>
    <row spans="1:3" r="43">
      <c s="4" t="s" r="A43">
        <v>133</v>
      </c>
      <c s="8" t="n" r="B43">
        <v>24.1</v>
      </c>
      <c s="8" t="n" r="C43">
        <v>-15.5</v>
      </c>
    </row>
    <row spans="1:3" r="44">
      <c s="3" t="s" r="A44">
        <v>134</v>
      </c>
    </row>
    <row spans="1:3" r="45">
      <c s="4" t="s" r="A45">
        <v>135</v>
      </c>
      <c s="8" t="n" r="B45">
        <v>99.3</v>
      </c>
      <c s="8" t="n" r="C45">
        <v>127.4</v>
      </c>
    </row>
    <row spans="1:3" r="46">
      <c s="4" t="s" r="A46">
        <v>136</v>
      </c>
      <c s="7" t="n" r="B46">
        <v>123.4</v>
      </c>
      <c s="7" t="n" r="C46">
        <v>1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Stateme5</vt:lpstr>
      <vt:lpstr>Summary of Significant Accounti</vt:lpstr>
      <vt:lpstr>Supplementary Balance Sheet Inf</vt:lpstr>
      <vt:lpstr>Acquisitions</vt:lpstr>
      <vt:lpstr>Goodwill and Indefinite-Lived I</vt:lpstr>
      <vt:lpstr>Financing Agreements</vt:lpstr>
      <vt:lpstr>Retirement and Postretirement P</vt:lpstr>
      <vt:lpstr>Other Comprehensive Income</vt:lpstr>
      <vt:lpstr>Special Charges</vt:lpstr>
      <vt:lpstr>Income Taxes</vt:lpstr>
      <vt:lpstr>Earnings per Common Share</vt:lpstr>
      <vt:lpstr>Common Stock</vt:lpstr>
      <vt:lpstr>Guarantees</vt:lpstr>
      <vt:lpstr>Segment Reporting</vt:lpstr>
      <vt:lpstr>Commitments and Contingencies</vt:lpstr>
      <vt:lpstr>Summary of Significant Accoun20</vt:lpstr>
      <vt:lpstr>Supplementary Balance Sheet I21</vt:lpstr>
      <vt:lpstr>Acquisitions (Tables)</vt:lpstr>
      <vt:lpstr>Goodwill and Indefinite-Lived23</vt:lpstr>
      <vt:lpstr>Financing Agreements (Tables)</vt:lpstr>
      <vt:lpstr>Retirement and Postretirement25</vt:lpstr>
      <vt:lpstr>Other Comprehensive Income (Tab</vt:lpstr>
      <vt:lpstr>Special Charges (Tables)</vt:lpstr>
      <vt:lpstr>Earnings per Common Share (Tabl</vt:lpstr>
      <vt:lpstr>Guarantees (Tables)</vt:lpstr>
      <vt:lpstr>Segment Reporting (Tables)</vt:lpstr>
      <vt:lpstr>Summary of Significant Accoun31</vt:lpstr>
      <vt:lpstr>Supplementary Balance Sheet I32</vt:lpstr>
      <vt:lpstr>Acquisitions (Acquisition of Tr</vt:lpstr>
      <vt:lpstr>Acquisitions (Acquisition of We</vt:lpstr>
      <vt:lpstr>Goodwill and Indefinite-Lived35</vt:lpstr>
      <vt:lpstr>Goodwill and Indefinite-Lived36</vt:lpstr>
      <vt:lpstr>Financing Agreements (Schedule </vt:lpstr>
      <vt:lpstr>Financing Agreements (Narrative</vt:lpstr>
      <vt:lpstr>Retirement and Postretirement39</vt:lpstr>
      <vt:lpstr>Other Comprehensive Income (Sch</vt:lpstr>
      <vt:lpstr>Other Comprehensive Income (S41</vt:lpstr>
      <vt:lpstr>Special Charges (Narrative) (De</vt:lpstr>
      <vt:lpstr>Special Charges (Schedule of Re</vt:lpstr>
      <vt:lpstr>Income Taxes (Details)</vt:lpstr>
      <vt:lpstr>Earnings per Common Share (Deta</vt:lpstr>
      <vt:lpstr>Common Stock (Details)</vt:lpstr>
      <vt:lpstr>Guarantees (Details)</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08:55Z</dcterms:created>
  <dcterms:modified xmlns:dcterms="http://purl.org/dc/terms/" xmlns:xsi="http://www.w3.org/2001/XMLSchema-instance" xsi:type="dcterms:W3CDTF">2015-08-07T13:08:55Z</dcterms:modified>
  <dc:title xmlns:dc="http://purl.org/dc/elements/1.1/">Untitled</dc:title>
  <dc:description xmlns:dc="http://purl.org/dc/elements/1.1/"/>
  <dc:subject xmlns:dc="http://purl.org/dc/elements/1.1/"/>
  <cp:keywords/>
  <cp:category/>
</cp:coreProperties>
</file>